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Goodwill and Other Intangibles" sheetId="11" state="visible" r:id="rId11"/>
    <sheet xmlns:r="http://schemas.openxmlformats.org/officeDocument/2006/relationships" name="Inventories, Net" sheetId="12" state="visible" r:id="rId12"/>
    <sheet xmlns:r="http://schemas.openxmlformats.org/officeDocument/2006/relationships" name="Long-Term Debt"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Pension and Postretirement Bene"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Revenues and Gross Profit" sheetId="19" state="visible" r:id="rId19"/>
    <sheet xmlns:r="http://schemas.openxmlformats.org/officeDocument/2006/relationships" name="Supplemental Cash Flow Informat" sheetId="20" state="visible" r:id="rId20"/>
    <sheet xmlns:r="http://schemas.openxmlformats.org/officeDocument/2006/relationships" name="Other Operating (Income) and Ex" sheetId="21" state="visible" r:id="rId21"/>
    <sheet xmlns:r="http://schemas.openxmlformats.org/officeDocument/2006/relationships" name="Other Nonoperating Income, Net" sheetId="22" state="visible" r:id="rId22"/>
    <sheet xmlns:r="http://schemas.openxmlformats.org/officeDocument/2006/relationships" name="Pending Business Combination a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Recognition (Tables)" sheetId="26" state="visible" r:id="rId26"/>
    <sheet xmlns:r="http://schemas.openxmlformats.org/officeDocument/2006/relationships" name="Goodwill and Other Intangibles " sheetId="27" state="visible" r:id="rId27"/>
    <sheet xmlns:r="http://schemas.openxmlformats.org/officeDocument/2006/relationships" name="Inventories, Net (Tables)" sheetId="28" state="visible" r:id="rId28"/>
    <sheet xmlns:r="http://schemas.openxmlformats.org/officeDocument/2006/relationships" name="Long-Term Debt (Tables)" sheetId="29" state="visible" r:id="rId29"/>
    <sheet xmlns:r="http://schemas.openxmlformats.org/officeDocument/2006/relationships" name="Pension and Postretirement Be_2" sheetId="30" state="visible" r:id="rId30"/>
    <sheet xmlns:r="http://schemas.openxmlformats.org/officeDocument/2006/relationships" name="Business Segments (Tables)" sheetId="31" state="visible" r:id="rId31"/>
    <sheet xmlns:r="http://schemas.openxmlformats.org/officeDocument/2006/relationships" name="Revenues and Gross Profit (Tabl" sheetId="32" state="visible" r:id="rId32"/>
    <sheet xmlns:r="http://schemas.openxmlformats.org/officeDocument/2006/relationships" name="Supplemental Cash Flow Inform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Revenue Recognition - Additiona" sheetId="41" state="visible" r:id="rId41"/>
    <sheet xmlns:r="http://schemas.openxmlformats.org/officeDocument/2006/relationships" name="Revenue Recognition - Additio_2" sheetId="42" state="visible" r:id="rId42"/>
    <sheet xmlns:r="http://schemas.openxmlformats.org/officeDocument/2006/relationships" name="Revenue Recognition - Schedule " sheetId="43" state="visible" r:id="rId43"/>
    <sheet xmlns:r="http://schemas.openxmlformats.org/officeDocument/2006/relationships" name="Revenue Recognition - Summary o" sheetId="44" state="visible" r:id="rId44"/>
    <sheet xmlns:r="http://schemas.openxmlformats.org/officeDocument/2006/relationships" name="Business Combination - Addition" sheetId="45" state="visible" r:id="rId45"/>
    <sheet xmlns:r="http://schemas.openxmlformats.org/officeDocument/2006/relationships" name="Goodwill and Other Intangible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Inventories, Net - Schedule of " sheetId="52" state="visible" r:id="rId52"/>
    <sheet xmlns:r="http://schemas.openxmlformats.org/officeDocument/2006/relationships" name="Long-Term Debt - Long-Term Debt" sheetId="53" state="visible" r:id="rId53"/>
    <sheet xmlns:r="http://schemas.openxmlformats.org/officeDocument/2006/relationships" name="Long-Term Debt - Long-Term De_2" sheetId="54" state="visible" r:id="rId54"/>
    <sheet xmlns:r="http://schemas.openxmlformats.org/officeDocument/2006/relationships" name="Long-Term Debt - Additional Inf" sheetId="55" state="visible" r:id="rId55"/>
    <sheet xmlns:r="http://schemas.openxmlformats.org/officeDocument/2006/relationships" name="Financial Instruments - Additio" sheetId="56" state="visible" r:id="rId56"/>
    <sheet xmlns:r="http://schemas.openxmlformats.org/officeDocument/2006/relationships" name="Income Taxes - Additional Infor" sheetId="57" state="visible" r:id="rId57"/>
    <sheet xmlns:r="http://schemas.openxmlformats.org/officeDocument/2006/relationships" name="Pension and Postretirement Be_3" sheetId="58" state="visible" r:id="rId58"/>
    <sheet xmlns:r="http://schemas.openxmlformats.org/officeDocument/2006/relationships" name="Commitments and Contingencies -" sheetId="59" state="visible" r:id="rId59"/>
    <sheet xmlns:r="http://schemas.openxmlformats.org/officeDocument/2006/relationships" name="Business Segments - Additional " sheetId="60" state="visible" r:id="rId60"/>
    <sheet xmlns:r="http://schemas.openxmlformats.org/officeDocument/2006/relationships" name="Business Segments - Financial D" sheetId="61" state="visible" r:id="rId61"/>
    <sheet xmlns:r="http://schemas.openxmlformats.org/officeDocument/2006/relationships" name="Revenues and Gross Profit - Tot" sheetId="62" state="visible" r:id="rId62"/>
    <sheet xmlns:r="http://schemas.openxmlformats.org/officeDocument/2006/relationships" name="Supplemental Cash Flow Inform_3" sheetId="63" state="visible" r:id="rId63"/>
    <sheet xmlns:r="http://schemas.openxmlformats.org/officeDocument/2006/relationships" name="Supplemental Cash Flow Inform_4" sheetId="64" state="visible" r:id="rId64"/>
    <sheet xmlns:r="http://schemas.openxmlformats.org/officeDocument/2006/relationships" name="Supplemental Cash Flow Inform_5" sheetId="65" state="visible" r:id="rId65"/>
    <sheet xmlns:r="http://schemas.openxmlformats.org/officeDocument/2006/relationships" name="Other Operating (Income) and _2" sheetId="66" state="visible" r:id="rId66"/>
    <sheet xmlns:r="http://schemas.openxmlformats.org/officeDocument/2006/relationships" name="Other Nonoperating Income, Net " sheetId="67" state="visible" r:id="rId67"/>
    <sheet xmlns:r="http://schemas.openxmlformats.org/officeDocument/2006/relationships" name="Pending Business Combination _2"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 xml:space="preserve">
MLM</t>
        </is>
      </c>
    </row>
    <row r="10">
      <c r="A10" s="4" t="inlineStr">
        <is>
          <t>Entity Registrant Name</t>
        </is>
      </c>
      <c r="B10" s="4" t="inlineStr">
        <is>
          <t>MARTIN MARIETTA MATERIALS, INC.</t>
        </is>
      </c>
    </row>
    <row r="11">
      <c r="A11" s="4" t="inlineStr">
        <is>
          <t>Entity Central Index Key</t>
        </is>
      </c>
      <c r="B11" s="4" t="inlineStr">
        <is>
          <t>000091607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Title of 12(b) Security</t>
        </is>
      </c>
      <c r="B17" s="4" t="inlineStr">
        <is>
          <t>Common Stock (Par Value $0.01)</t>
        </is>
      </c>
    </row>
    <row r="18">
      <c r="A18" s="4" t="inlineStr">
        <is>
          <t>Security Exchange Name</t>
        </is>
      </c>
      <c r="B18" s="4" t="inlineStr">
        <is>
          <t>NYSE</t>
        </is>
      </c>
    </row>
    <row r="19">
      <c r="A19" s="4" t="inlineStr">
        <is>
          <t>Entity File Number</t>
        </is>
      </c>
      <c r="B19" s="4" t="inlineStr">
        <is>
          <t>1-12744</t>
        </is>
      </c>
    </row>
    <row r="20">
      <c r="A20" s="4" t="inlineStr">
        <is>
          <t>Entity Current Reporting Status</t>
        </is>
      </c>
      <c r="B20" s="4" t="inlineStr">
        <is>
          <t>Yes</t>
        </is>
      </c>
    </row>
    <row r="21">
      <c r="A21" s="4" t="inlineStr">
        <is>
          <t>Entity Interactive Data Current</t>
        </is>
      </c>
      <c r="B21" s="4" t="inlineStr">
        <is>
          <t>Yes</t>
        </is>
      </c>
    </row>
    <row r="22">
      <c r="A22" s="4" t="inlineStr">
        <is>
          <t>Entity Incorporation, State or Country Code</t>
        </is>
      </c>
      <c r="B22" s="4" t="inlineStr">
        <is>
          <t>NC</t>
        </is>
      </c>
    </row>
    <row r="23">
      <c r="A23" s="4" t="inlineStr">
        <is>
          <t>Entity Tax Identification Number</t>
        </is>
      </c>
      <c r="B23" s="4" t="inlineStr">
        <is>
          <t xml:space="preserve">
56-1848578</t>
        </is>
      </c>
    </row>
    <row r="24">
      <c r="A24" s="4" t="inlineStr">
        <is>
          <t>Entity Address, Address Line One</t>
        </is>
      </c>
      <c r="B24" s="4" t="inlineStr">
        <is>
          <t>4123 Parklake Avenue</t>
        </is>
      </c>
    </row>
    <row r="25">
      <c r="A25" s="4" t="inlineStr">
        <is>
          <t>Entity Address, City or Town</t>
        </is>
      </c>
      <c r="B25" s="4" t="inlineStr">
        <is>
          <t>Raleigh</t>
        </is>
      </c>
    </row>
    <row r="26">
      <c r="A26" s="4" t="inlineStr">
        <is>
          <t>Entity Address, State or Province</t>
        </is>
      </c>
      <c r="B26" s="4" t="inlineStr">
        <is>
          <t>NC</t>
        </is>
      </c>
    </row>
    <row r="27">
      <c r="A27" s="4" t="inlineStr">
        <is>
          <t>Entity Address, Postal Zip Code</t>
        </is>
      </c>
      <c r="B27" s="4" t="inlineStr">
        <is>
          <t xml:space="preserve">
27612</t>
        </is>
      </c>
    </row>
    <row r="28">
      <c r="A28" s="4" t="inlineStr">
        <is>
          <t>City Area Code</t>
        </is>
      </c>
      <c r="B28" s="4" t="inlineStr">
        <is>
          <t>919</t>
        </is>
      </c>
    </row>
    <row r="29">
      <c r="A29" s="4" t="inlineStr">
        <is>
          <t>Local Phone Number</t>
        </is>
      </c>
      <c r="B29" s="4" t="inlineStr">
        <is>
          <t>781-455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62377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3.
Business Combination On April 30, 2021, the Company completed the acquisition of Tiller Corporation (Tiller), a leading aggregates and hot mix asphalt supplier in the Minneapolis/St. Paul region, one of the largest and fastest growing midwestern metropolitan areas, which complements the Company’s existing product offerings in the surrounding areas. Additionally, Tiller sells asphalt solely as a materials provider, and does not offer paving or other associated services. The Company financed the acquisition using available cash and borrowings under its credit facilities. The Company has recorded preliminary fair values of the assets acquired and liabilities assumed, which are subject to asset verification and a normal post-closing working capital adjustment. Therefore, the measurement period for accounts receivable; property, plant and equipment; intangible assets, including goodwill; and accounts payable remains open as of June 30, 2021. The impact of the acquisition is not material to the Company’s operating results; therefore, pro forma financial information is not included. The operations are reported in the Company’s East Gro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1</t>
        </is>
      </c>
    </row>
    <row r="3">
      <c r="A3" s="3" t="inlineStr">
        <is>
          <t>Goodwill And Intangible Assets Disclosure [Abstract]</t>
        </is>
      </c>
    </row>
    <row r="4">
      <c r="A4" s="4" t="inlineStr">
        <is>
          <t>Goodwill and Other Intangibles</t>
        </is>
      </c>
      <c r="B4" s="4" t="inlineStr">
        <is>
          <t>4.
Goodwill and Other Intangibles The following table shows the changes in goodwill by reportable segment and in total:
East
West
Group
Group
Total
(Dollars in Millions)
Balance at January 1, 2021
$
572.5
$
1,841.5
$
2,414.0
Acquisitions
185.6
—
185.6
Balance at June 30, 2021
$
758.1
$
1,841.5
$
2,599.6
Intangible assets subject to amortization consist of the following:
Gross Amount
Accumulated Amortization
Net Balance
(Dollars in Millions)
June 30, 2021
Noncompetition agreements
$
4.2
$
(4.1
)
$
0.1
Customer relationships
306.7
(40.2
)
266.5
Operating permits
460.8
(51.5
)
409.3
Use rights and other
16.4
(13.6
)
2.8
Trade names
23.3
(13.0
)
10.3
Total
$
811.4
$
(122.4
)
$
689.0
December 31, 2020
Noncompetition agreements
$
4.2
$
(4.1
)
$
0.1
Customer relationships
91.3
(35.6
)
55.7
Operating permits
460.8
(48.4
)
412.4
Use rights and other
16.3
(13.0
)
3.3
Trade names
12.8
(12.3
)
0.5
Total
$
585.4
$
(113.4
)
$
472.0
At June 30, 2021 and December 31, 2020, intangible assets deemed to have an indefinite life and not being amortized consist of the following:
(Dollars in Millions)
Building Materials business
Magnesia Specialties
Total
Operating permits
$
6.6
$
—
$
6.6
Use rights
26.7
—
26.7
Trade names
0.2
2.5
2.7
Total
$
33.5
$
2.5
$
36.0
For the six months ended June 30, 2021, the Company acquired $225.9 million of intangibles, which consists of the following:
(Dollars in Millions)
Amount
Weighted-average amortization period
Subject to amortization:
Customer relationships
$
215.4
25 years
Trade name
10.5
9 years
Total
$
225.9
24 years
Total amortization expense for intangible assets for the six months ended June 30, 2021 and 2020 was $8.9 million and $6.4 million, respectively. The estimated amortization expense for intangibles for the second half of 2021 and for each of the next four years and thereafter is as follows:
(Dollars in Millions)
July - December 2021
$
11.8
2022
22.9
2023
22.7
2024
22.3
2025
22.2
Thereafter
587.1
Total
$
68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5 .
Inventories, Net
June 30,
December 31,
2021
2020
(Dollars in Millions)
Finished products
$
676.7
$
667.0
Products in process
30.2
37.1
Raw materials
61.4
35.3
Supplies and expendable parts
148.6
149.9
916.9
889.3
Less: Allowances
(187.8
)
(180.3
)
Total
$
729.1
$
70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6 .
Long-Term Debt
June 30,
December 31,
2021
2020
(Dollars in Millions)
4.250% Senior Notes, due 2024
$
397.9
$
397.6
7% Debentures, due 2025
124.5
124.5
3.450% Senior Notes, due 2027
297.8
297.6
3.500% Senior Notes, due 2027
496.1
495.8
2.500% Senior Notes, due 2030
490.6
490.1
6.25% Senior Notes, due 2037
228.3
228.2
4.250% Senior Notes, due 2047
592.0
591.9
Trade Receivable Facility, interest rate of 1.09% at June 30, 2021
240.0
—
Other notes
0.1
0.1
Total debt
2,867.3
2,625.8
Less: Current maturities of long-term debt
(240.1
)
—
Long-term debt
$
2,627.2
$
2,625.8
T he , through a wholly-owned special-purpose subsidiary, has a $400 million trade receivable securitization facility (the Trade Receivable Facility), which expires on September 22, 2021 The Trade Receivable Facility, with Truist Bank, Regions Bank, PNC Bank, N.A., The Bank of Tokyo-Mitsubishi UFJ, LTD. (New York Branch), and certain other lenders that may become a party to the facility from time to time, is backed by eligible trade receivables, as defined, and is limited to the lesser of the facility limit or the borrowing base, as defined. These receivables are originated by the and then sold by the to the wholly-owned special-purpose subsidiary. The con tinues to be responsible for the servicing and administration of the receivables purchased by the wholly-owned special-purpose . Borrowings under the Trade Receivable Facility bear interest at a rate equal to asset-backed commercial paper costs of conduit lenders plus 0.85% for borrowings funded by conduit lenders and one-month LIBOR, plus 1.00%, subject to change in the event that this rate no longer reflects the lender’s cost of lending, for borrowings funded by all other lenders . The The Company has a $700 million five-year The Revolving Facility expires on December 5, 2024, with any outstanding principal amounts, together with interest accrued thereon, due in full on that date. Available borrowings under the Revolving Facility are reduced by any outstanding letters of credit issued by the Company under the Revolving Facility. The Company had $ 2.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Disclosure [Abstract]</t>
        </is>
      </c>
    </row>
    <row r="4">
      <c r="A4" s="4" t="inlineStr">
        <is>
          <t>Financial Instruments</t>
        </is>
      </c>
      <c r="B4" s="4" t="inlineStr">
        <is>
          <t xml:space="preserve">7 .
Financial Instruments The Company’s financial instruments include temporary cash investments, restricted cash, accounts receivable, accounts payable, publicly-registered long-term notes, debentures and other long-term debt. Temporary cash investments are placed primarily in money market funds, money market demand deposit accounts and Eurodollar time deposits. The Company’s cash equivalents have original maturities of less than three months. Due to the short maturity of these investments, they are carried on the consolidated balance sheets at cost, which approximates fair value. Restricted cash is held in a trust account with a third-party intermediary. Due to the short-term nature of this account, the fair value of restricted cash approximates its carrying value. Accounts receivable are due from a large number of customers, primarily in the construction industry, and are dispersed across wide geographic and economic regions. No 10% consolidated total revenues in the three - month period s ended June 30, 2021 and 2020 . The estimated fair values of accounts receivable approximate their carrying amounts due to the short-term nature of the accounts . Accounts payable represent amounts owed to suppliers and vendors. The estimated fair value of accounts payable approximates the carrying amount due to the short-term nature of the payables. The carrying values and fair values of the Company’s long-term debt were $2.87 billion and $3.22 billion, respectively, at June 30, 2021 and $2.63 billion and $3.08 billion, respectively, at December 31, 2020. The estimated fair value of the publicly-registered long-term notes was estimated based on Level 2 of the fair value hierarchy using quoted market prices. The estimated fair values of other borrowings approximate their carrying amounts as the interest rates reset periodical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8 .
Income Taxes The effective income tax rate reflects the effect of federal and state income taxes on earnings and the impact of differences in book and tax accounting arising primarily from the permanent tax benefits associated with the statutory depletion deduction for mineral reserves. For the six months ended June 30, 2021, the effective income tax rate was 21.2%. For the six months ended June 30, 2020, the effective income tax rate of 20.2% reflected a $6.9 million discrete benefit from financing third-party railroad track maintenance. In exchange, the Company received a federal income tax credit and deduction. The Company records interest accrued in relation to unrecognized tax benefits as income tax expense. Penalties, if incurred, are recorded as operating expenses in the consolidated statements of earnings and comprehensive earn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s</t>
        </is>
      </c>
      <c r="B1" s="2" t="inlineStr">
        <is>
          <t>6 Months Ended</t>
        </is>
      </c>
    </row>
    <row r="2">
      <c r="B2" s="2" t="inlineStr">
        <is>
          <t>Jun. 30, 2021</t>
        </is>
      </c>
    </row>
    <row r="3">
      <c r="A3" s="3" t="inlineStr">
        <is>
          <t>Compensation And Retirement Disclosure [Abstract]</t>
        </is>
      </c>
    </row>
    <row r="4">
      <c r="A4" s="4" t="inlineStr">
        <is>
          <t>Pension and Postretirement Benefits</t>
        </is>
      </c>
      <c r="B4" s="4" t="inlineStr">
        <is>
          <t>9 .
Pension and Postretirement Benefits The estimated components of the recorded net periodic benefit cost (credit) for pension and postretirement benefits are as follows:
Pension
Postretirement Benefits
Three Months Ended June 30,
2021
2020
2021
2020
(Dollars in Millions)
Service cost
$
10.6
$
10.4
$
—
$
—
Interest cost
8.3
9.8
0.1
0.1
Expected return on assets
(16.3
)
(14.8
)
—
—
Amortization of:
Prior service cost (credit)
0.3
0.2
(0.2
)
(0.2
)
Actuarial loss
2.8
3.2
—
—
Net periodic benefit cost (credit)
$
5.7
$
8.8
$
(0.1
)
$
(0.1
)
Pension
Postretirement Benefits
Six Months Ended June 30,
2021
2020
2021
2020
(Dollars in Millions)
Service cost
$
23.0
$
19.6
$
—
$
—
Interest cost
17.7
18.5
0.2
0.2
Expected return on assets
(35.1
)
(28.6
)
—
—
Amortization of:
Prior service cost (credit)
0.4
0.3
(0.4
)
(0.4
)
Actuarial loss (gain)
6.2
6.7
(0.1
)
(0.1
)
Net periodic benefit cost (credit)
$
12.2
$
16.5
$
(0.3
)
$
(0.3
) The service cost component of net periodic benefit cost (credit) is included in Cost of revenues – products and services Selling, general and administrative expenses Other nonoperating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
Commitments and Contingencies Legal and Administrative Proceedings The Company is engaged in certain legal and administrative proceedings incidental to its normal business activities, including matters relating to environmental protection. The Company considers various factors in assessing the probable outcome of each matter, including but not limited to the nature of existing legal proceedings and claims, the asserted or possible damages, the jurisdiction and venue of the case and whether it is a jury trial, the progress of the case, existing law and precedent, the opinions or views of legal counsel and other advisers, the Company’s experience in similar cases and the experience of other companies, the facts available to the Company at the time of assessment, and how the Company intends to respond to the proceeding or claim. The Company’s assessment of these factors may change over time as proceedings or claims progress. The Company believes the probability is remote that the outcome of any currently pending legal or administrative proceeding will result in a material loss to the Company as a whole, based on currently available facts. Borrowing Arrangements with Affiliate The Company is a co-borrower with an unconsolidated affiliate for a $12.5 million revolving line of credit agreement with Truist Bank, of which $5.8 million was outstanding as of June 30, 2021 and has a maturity date of March 2022.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In addition, the Company has a $6.0 million interest-only loan, due December 31, 2022, outstanding from this unconsolidated affiliate as of June 30, 2021 and December 31, 2020. The interest rate is one-month LIBOR plus a current spread of 1.75%. Letters of Credit In the normal course of business, the Company provides certain third parties with standby letter of credit agreements guaranteeing its payment for certain insurance claims, contract performance and permit requirements. At June 30, 2021 , the Company was contingently liable for $ million in letters of credit, of which $ million were issued under the Company’s Revolving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1 1 .
Business Segments The Building Materials business contains two reportable segments: the East Group and the West Group. The Company also has a Magnesia Specialties segment. The Company’s evaluation of performance and allocation of resources are based primarily on earnings from operations. Consolidated earnings from operations include total revenues less cost of revenues; selling, general and administrative expenses; acquisition-related expenses; other operating income and expenses, net; and exclude interest expense; other nonoperating income and expenses, net; and income taxes. Corporate loss from operations primarily includes depreciation; expenses for corporate administrative functions; acquisition-related expenses; and other nonrecurring income and expenses excluded from the Company’s evaluation of business segment performance and resource allocation. All long-term debt and related interest expense are held at Corporate. The following table displays selected financial data for the Company’s reportable segments. Total revenues, as presented on the consolidated statements of earnings and comprehensive earnings, exclude intersegment revenues, which represent sales from one segment to another segment and are eliminated in consolidation.
Three Months Ended
Six Months Ended
June 30,
June 30,
2021
2020
2021
2020
(Dollars in Millions)
Total revenues
East Group
$
635.3
$
534.5
$
1,030.2
$
916.5
West Group
666.8
682.5
1,183.4
1,193.1
Total Building Materials business
1,302.1
1,217.0
2,213.6
2,109.6
Magnesia Specialties
75.8
53.6
146.7
119.3
Total
$
1,377.9
$
1,270.6
$
2,360.3
$
2,228.9
Products and services revenues:
East Group
$
596.5
$
499.7
$
969.1
$
857.6
West Group
628.8
640.9
1,112.9
1,114.1
Total Building Materials business
1,225.3
1,140.6
2,082.0
1,971.7
Magnesia Specialties
70.0
48.9
135.2
108.8
Total
$
1,295.3
$
1,189.5
$
2,217.2
$
2,080.5
Earnings (Loss) from operations
East Group
$
197.8
$
169.9
$
259.5
$
204.7
West Group
101.8
133.2
133.6
155.9
Total Building Materials business
299.6
303.1
393.1
360.6
Magnesia Specialties
23.1
13.2
46.7
34.9
Corporate
(15.2
)
(9.9
)
(33.0
)
(31.3
)
Total
$
307.5
$
306.4
$
406.8
$
364.2
June 30, 2021
December 31, 2020
Assets employed:
(Dollars in Millions)
East Group
$
5,110.4
$
4,342.5
West Group
5,395.9
5,355.5
Total Building Materials business
10,506.3
9,698.0
Magnesia Specialties
168.3
167.9
Corporate
548.5
714.9
Total
$
11,223.1
$
10,580.8
The increase in assets from December 31, 2020 to June 30, 2021 primarily relates to right-of-use assets for finance leases and the Tiller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Gross Profit</t>
        </is>
      </c>
      <c r="B1" s="2" t="inlineStr">
        <is>
          <t>6 Months Ended</t>
        </is>
      </c>
    </row>
    <row r="2">
      <c r="B2" s="2" t="inlineStr">
        <is>
          <t>Jun. 30, 2021</t>
        </is>
      </c>
    </row>
    <row r="3">
      <c r="A3" s="3" t="inlineStr">
        <is>
          <t>Revenues And Gross Profit [Abstract]</t>
        </is>
      </c>
    </row>
    <row r="4">
      <c r="A4" s="4" t="inlineStr">
        <is>
          <t>Revenues and Gross Profit</t>
        </is>
      </c>
      <c r="B4" s="4" t="inlineStr">
        <is>
          <t>1 2 .
Revenues and Gross Profit The Building Materials business includes the aggregates, cement, ready mixed concrete and asphalt and paving product lines. Cement and ready mixed concrete product lines and paving services reside only in the West Group. The following table, which is reconciled to consolidated amounts, provides total revenues and gross profit by product line.
Three Months Ended
Six Months Ended
June 30,
June 30,
2021
2020
2021
2020
(Dollars in Millions)
Total revenues:
Building Materials business:
Products and services:
Aggregates
$
801.8
$
754.9
$
1,374.4
$
1,325.2
Cement
116.5
109.5
226.1
216.1
Ready mixed concrete
268.4
245.1
503.7
434.8
Asphalt and paving services
135.3
107.0
147.6
125.1
Less: interproduct revenues
(96.7
)
(75.9
)
(169.8
)
(129.5
)
Products and services
1,225.3
1,140.6
2,082.0
1,971.7
Freight
76.8
76.4
131.6
137.9
Total Building Materials business
1,302.1
1,217.0
2,213.6
2,109.6
Magnesia Specialties:
Products and services
70.0
48.9
135.2
108.8
Freight
5.8
4.7
11.5
10.5
Total Magnesia Specialties
75.8
53.6
146.7
119.3
Total
$
1,377.9
$
1,270.6
$
2,360.3
$
2,228.9
Gross profit (loss)
Building Materials business:
Products and services:
Aggregates
$
273.0
$
268.0
$
394.7
$
361.3
Cement
36.1
43.4
51.4
70.7
Ready mixed concrete
19.1
26.1
38.6
32.0
Asphalt and paving services
28.7
21.9
20.4
13.8
Products and services
356.9
359.4
505.1
477.8
Freight
0.7
(0.3
)
0.5
(0.6
)
Total Building Materials business
357.6
359.1
505.6
477.2
Magnesia Specialties:
Products and services
27.9
18.2
56.3
44.3
Freight
(0.9
)
(1.3
)
(1.9
)
(2.2
)
Total Magnesia Specialties
27.0
16.9
54.4
42.1
Corporate
0.5
4.5
(0.2
)
3.6
Total
$
385.1
$
380.5
$
559.8
$
52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53.1</v>
      </c>
      <c r="C3" s="6" t="n">
        <v>207.3</v>
      </c>
    </row>
    <row r="4">
      <c r="A4" s="4" t="inlineStr">
        <is>
          <t>Restricted cash</t>
        </is>
      </c>
      <c r="B4" s="7" t="n">
        <v>17.2</v>
      </c>
      <c r="C4" s="7" t="n">
        <v>97.09999999999999</v>
      </c>
    </row>
    <row r="5">
      <c r="A5" s="4" t="inlineStr">
        <is>
          <t>Accounts receivable, net</t>
        </is>
      </c>
      <c r="B5" s="5" t="n">
        <v>722</v>
      </c>
      <c r="C5" s="7" t="n">
        <v>575.1</v>
      </c>
    </row>
    <row r="6">
      <c r="A6" s="4" t="inlineStr">
        <is>
          <t>Inventories, net</t>
        </is>
      </c>
      <c r="B6" s="7" t="n">
        <v>729.1</v>
      </c>
      <c r="C6" s="5" t="n">
        <v>709</v>
      </c>
    </row>
    <row r="7">
      <c r="A7" s="4" t="inlineStr">
        <is>
          <t>Other current assets</t>
        </is>
      </c>
      <c r="B7" s="7" t="n">
        <v>94.90000000000001</v>
      </c>
      <c r="C7" s="7" t="n">
        <v>79.8</v>
      </c>
    </row>
    <row r="8">
      <c r="A8" s="4" t="inlineStr">
        <is>
          <t>Total Current Assets</t>
        </is>
      </c>
      <c r="B8" s="7" t="n">
        <v>1616.3</v>
      </c>
      <c r="C8" s="7" t="n">
        <v>1668.3</v>
      </c>
    </row>
    <row r="9">
      <c r="A9" s="4" t="inlineStr">
        <is>
          <t>Property, plant and equipment</t>
        </is>
      </c>
      <c r="B9" s="7" t="n">
        <v>9390.700000000001</v>
      </c>
      <c r="C9" s="5" t="n">
        <v>8955</v>
      </c>
    </row>
    <row r="10">
      <c r="A10" s="4" t="inlineStr">
        <is>
          <t>Allowances for depreciation, depletion and amortization</t>
        </is>
      </c>
      <c r="B10" s="7" t="n">
        <v>-3841.7</v>
      </c>
      <c r="C10" s="7" t="n">
        <v>-3712.7</v>
      </c>
    </row>
    <row r="11">
      <c r="A11" s="4" t="inlineStr">
        <is>
          <t>Net property, plant and equipment</t>
        </is>
      </c>
      <c r="B11" s="5" t="n">
        <v>5549</v>
      </c>
      <c r="C11" s="7" t="n">
        <v>5242.3</v>
      </c>
    </row>
    <row r="12">
      <c r="A12" s="4" t="inlineStr">
        <is>
          <t>Goodwill</t>
        </is>
      </c>
      <c r="B12" s="7" t="n">
        <v>2599.6</v>
      </c>
      <c r="C12" s="5" t="n">
        <v>2414</v>
      </c>
    </row>
    <row r="13">
      <c r="A13" s="4" t="inlineStr">
        <is>
          <t>Other intangibles, net</t>
        </is>
      </c>
      <c r="B13" s="5" t="n">
        <v>725</v>
      </c>
      <c r="C13" s="5" t="n">
        <v>508</v>
      </c>
    </row>
    <row r="14">
      <c r="A14" s="4" t="inlineStr">
        <is>
          <t>Operating lease right-of-use assets, net</t>
        </is>
      </c>
      <c r="B14" s="7" t="n">
        <v>434.3</v>
      </c>
      <c r="C14" s="5" t="n">
        <v>453</v>
      </c>
    </row>
    <row r="15">
      <c r="A15" s="4" t="inlineStr">
        <is>
          <t>Other noncurrent assets</t>
        </is>
      </c>
      <c r="B15" s="7" t="n">
        <v>298.9</v>
      </c>
      <c r="C15" s="7" t="n">
        <v>295.2</v>
      </c>
    </row>
    <row r="16">
      <c r="A16" s="4" t="inlineStr">
        <is>
          <t>Total Assets</t>
        </is>
      </c>
      <c r="B16" s="7" t="n">
        <v>11223.1</v>
      </c>
      <c r="C16" s="7" t="n">
        <v>10580.8</v>
      </c>
    </row>
    <row r="17">
      <c r="A17" s="3" t="inlineStr">
        <is>
          <t>Current Liabilities:</t>
        </is>
      </c>
    </row>
    <row r="18">
      <c r="A18" s="4" t="inlineStr">
        <is>
          <t>Accounts payable</t>
        </is>
      </c>
      <c r="B18" s="7" t="n">
        <v>243.6</v>
      </c>
      <c r="C18" s="7" t="n">
        <v>207.8</v>
      </c>
    </row>
    <row r="19">
      <c r="A19" s="4" t="inlineStr">
        <is>
          <t>Accrued salaries, benefits and payroll taxes</t>
        </is>
      </c>
      <c r="B19" s="5" t="n">
        <v>54</v>
      </c>
      <c r="C19" s="7" t="n">
        <v>82.59999999999999</v>
      </c>
    </row>
    <row r="20">
      <c r="A20" s="4" t="inlineStr">
        <is>
          <t>Accrued other taxes</t>
        </is>
      </c>
      <c r="B20" s="7" t="n">
        <v>54.9</v>
      </c>
      <c r="C20" s="7" t="n">
        <v>45.4</v>
      </c>
    </row>
    <row r="21">
      <c r="A21" s="4" t="inlineStr">
        <is>
          <t>Current maturities of long-term debt and short-term facilities</t>
        </is>
      </c>
      <c r="B21" s="7" t="n">
        <v>240.1</v>
      </c>
    </row>
    <row r="22">
      <c r="A22" s="4" t="inlineStr">
        <is>
          <t>Accrued interest</t>
        </is>
      </c>
      <c r="B22" s="7" t="n">
        <v>18.4</v>
      </c>
      <c r="C22" s="7" t="n">
        <v>18.3</v>
      </c>
    </row>
    <row r="23">
      <c r="A23" s="4" t="inlineStr">
        <is>
          <t>Operating lease liabilities</t>
        </is>
      </c>
      <c r="B23" s="7" t="n">
        <v>47.1</v>
      </c>
      <c r="C23" s="7" t="n">
        <v>48.6</v>
      </c>
    </row>
    <row r="24">
      <c r="A24" s="4" t="inlineStr">
        <is>
          <t>Other current liabilities</t>
        </is>
      </c>
      <c r="B24" s="7" t="n">
        <v>99.90000000000001</v>
      </c>
      <c r="C24" s="7" t="n">
        <v>96.59999999999999</v>
      </c>
    </row>
    <row r="25">
      <c r="A25" s="4" t="inlineStr">
        <is>
          <t>Total Current Liabilities</t>
        </is>
      </c>
      <c r="B25" s="5" t="n">
        <v>758</v>
      </c>
      <c r="C25" s="7" t="n">
        <v>499.3</v>
      </c>
    </row>
    <row r="26">
      <c r="A26" s="4" t="inlineStr">
        <is>
          <t>Long-term debt</t>
        </is>
      </c>
      <c r="B26" s="7" t="n">
        <v>2627.2</v>
      </c>
      <c r="C26" s="7" t="n">
        <v>2625.8</v>
      </c>
    </row>
    <row r="27">
      <c r="A27" s="4" t="inlineStr">
        <is>
          <t>Deferred income taxes, net</t>
        </is>
      </c>
      <c r="B27" s="7" t="n">
        <v>786.3</v>
      </c>
      <c r="C27" s="7" t="n">
        <v>781.5</v>
      </c>
    </row>
    <row r="28">
      <c r="A28" s="4" t="inlineStr">
        <is>
          <t>Noncurrent operating lease liabilities</t>
        </is>
      </c>
      <c r="B28" s="7" t="n">
        <v>391.7</v>
      </c>
      <c r="C28" s="7" t="n">
        <v>410.4</v>
      </c>
    </row>
    <row r="29">
      <c r="A29" s="4" t="inlineStr">
        <is>
          <t>Other noncurrent liabilities</t>
        </is>
      </c>
      <c r="B29" s="7" t="n">
        <v>531.7</v>
      </c>
      <c r="C29" s="7" t="n">
        <v>370.5</v>
      </c>
    </row>
    <row r="30">
      <c r="A30" s="4" t="inlineStr">
        <is>
          <t>Total Liabilities</t>
        </is>
      </c>
      <c r="B30" s="7" t="n">
        <v>5094.9</v>
      </c>
      <c r="C30" s="7" t="n">
        <v>4687.5</v>
      </c>
    </row>
    <row r="31">
      <c r="A31" s="3" t="inlineStr">
        <is>
          <t>Equity:</t>
        </is>
      </c>
    </row>
    <row r="32">
      <c r="A32" s="4" t="inlineStr">
        <is>
          <t>Common stock, par value $0.01 per share</t>
        </is>
      </c>
      <c r="B32" s="7" t="n">
        <v>0.6</v>
      </c>
      <c r="C32" s="7" t="n">
        <v>0.6</v>
      </c>
    </row>
    <row r="33">
      <c r="A33" s="4" t="inlineStr">
        <is>
          <t>Preferred stock, par value $0.01 per share</t>
        </is>
      </c>
      <c r="B33" s="4" t="inlineStr">
        <is>
          <t xml:space="preserve"> </t>
        </is>
      </c>
      <c r="C33" s="4" t="inlineStr">
        <is>
          <t xml:space="preserve"> </t>
        </is>
      </c>
    </row>
    <row r="34">
      <c r="A34" s="4" t="inlineStr">
        <is>
          <t>Additional paid-in capital</t>
        </is>
      </c>
      <c r="B34" s="7" t="n">
        <v>3451.1</v>
      </c>
      <c r="C34" s="7" t="n">
        <v>3440.8</v>
      </c>
    </row>
    <row r="35">
      <c r="A35" s="4" t="inlineStr">
        <is>
          <t>Accumulated other comprehensive loss</t>
        </is>
      </c>
      <c r="B35" s="5" t="n">
        <v>-153</v>
      </c>
      <c r="C35" s="7" t="n">
        <v>-158.4</v>
      </c>
    </row>
    <row r="36">
      <c r="A36" s="4" t="inlineStr">
        <is>
          <t>Retained earnings</t>
        </is>
      </c>
      <c r="B36" s="7" t="n">
        <v>2827.2</v>
      </c>
      <c r="C36" s="7" t="n">
        <v>2607.7</v>
      </c>
    </row>
    <row r="37">
      <c r="A37" s="4" t="inlineStr">
        <is>
          <t>Total Shareholders' Equity</t>
        </is>
      </c>
      <c r="B37" s="7" t="n">
        <v>6125.9</v>
      </c>
      <c r="C37" s="7" t="n">
        <v>5890.7</v>
      </c>
    </row>
    <row r="38">
      <c r="A38" s="4" t="inlineStr">
        <is>
          <t>Noncontrolling interests</t>
        </is>
      </c>
      <c r="B38" s="7" t="n">
        <v>2.3</v>
      </c>
      <c r="C38" s="7" t="n">
        <v>2.6</v>
      </c>
    </row>
    <row r="39">
      <c r="A39" s="4" t="inlineStr">
        <is>
          <t>Total Equity</t>
        </is>
      </c>
      <c r="B39" s="7" t="n">
        <v>6128.2</v>
      </c>
      <c r="C39" s="7" t="n">
        <v>5893.3</v>
      </c>
    </row>
    <row r="40">
      <c r="A40" s="4" t="inlineStr">
        <is>
          <t>Total Liabilities and Equity</t>
        </is>
      </c>
      <c r="B40" s="6" t="n">
        <v>11223.1</v>
      </c>
      <c r="C40" s="6" t="n">
        <v>105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1 3 .
Supplemental Cash Flow Information Noncash investing and financing activities are as follows:
Six Months Ended
June 30,
2021
2020
(Dollars in Millions)
Noncash investing and financing activities:
Right-of-use assets obtained in exchange for new finance lease liabilities
$
158.8
$
1.1
Accrued liabilities for purchases of property, plant and equipment
$
29.5
$
22.0
Right-of-use assets obtained in exchange for new operating lease liabilities
$
13.2
$
18.0
Remeasurement of operating lease right-of-use assets
$
(6.3
)
$
1.1
For the six months ended June 30, 2021, the right-of-use assets obtained in exchange for new finance lease liabilities balance was primarily attributable to the leases of the new corporate headquarters, production equipment and leases assumed as part of the Tiller acquisition Supplemental disclosures of cash flow information are as follows:
Six Months Ended
June 30,
2021
2020
(Dollars in Millions)
Cash paid for interest, net of capitalized amount
$
53.6
$
53.0
Cash paid for income taxes, net of refunds
$
56.9
$
4.7
During the six months ended June 30, 2021 and 2020, the Company received proceeds of $11.2 million and repaid $7.2 million of loans, respectively, related to its company-owned life insurance policies. The proceeds and repayment, as applicable, are included in the Investments in life insurance contract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Income) and Expenses, Net</t>
        </is>
      </c>
      <c r="B1" s="2" t="inlineStr">
        <is>
          <t>6 Months Ended</t>
        </is>
      </c>
    </row>
    <row r="2">
      <c r="B2" s="2" t="inlineStr">
        <is>
          <t>Jun. 30, 2021</t>
        </is>
      </c>
    </row>
    <row r="3">
      <c r="A3" s="3" t="inlineStr">
        <is>
          <t>Other Income And Expenses [Abstract]</t>
        </is>
      </c>
    </row>
    <row r="4">
      <c r="A4" s="4" t="inlineStr">
        <is>
          <t>Other Operating (Income) and Expenses, Net</t>
        </is>
      </c>
      <c r="B4" s="4" t="inlineStr">
        <is>
          <t>1 4 .
Other Operating (Income) and Expenses, Net Other operating (income) and expenses, net, for the three and six months ended June 30, 2021 included a gain on the sale of the Company’s corporate headquarters of $12.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 Net</t>
        </is>
      </c>
      <c r="B1" s="2" t="inlineStr">
        <is>
          <t>6 Months Ended</t>
        </is>
      </c>
    </row>
    <row r="2">
      <c r="B2" s="2" t="inlineStr">
        <is>
          <t>Jun. 30, 2021</t>
        </is>
      </c>
    </row>
    <row r="3">
      <c r="A3" s="3" t="inlineStr">
        <is>
          <t>Other Income And Expenses [Abstract]</t>
        </is>
      </c>
    </row>
    <row r="4">
      <c r="A4" s="4" t="inlineStr">
        <is>
          <t>Other Nonoperating Income, Net</t>
        </is>
      </c>
      <c r="B4" s="4" t="inlineStr">
        <is>
          <t>1 5 .
Other Nonoperating Income, Net For the three and six months ended June 30, 2021, the increase in other nonoperating income, net, was primarily attributable to lower pension expense of $4.6 million and $7.8 million, respectively, compared with the prior-year periods. For the six months ended June 30, 2020, other nonoperating (income) and expenses, net, included $5.6 million of third-party railroad track maintenanc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ding Business Combination and Related Financing</t>
        </is>
      </c>
      <c r="B1" s="2" t="inlineStr">
        <is>
          <t>6 Months Ended</t>
        </is>
      </c>
    </row>
    <row r="2">
      <c r="B2" s="2" t="inlineStr">
        <is>
          <t>Jun. 30, 2021</t>
        </is>
      </c>
    </row>
    <row r="3">
      <c r="A3" s="3" t="inlineStr">
        <is>
          <t>Business Combinations [Abstract]</t>
        </is>
      </c>
    </row>
    <row r="4">
      <c r="A4" s="4" t="inlineStr">
        <is>
          <t>Pending Business Combination and Related Financing</t>
        </is>
      </c>
      <c r="B4" s="4" t="inlineStr">
        <is>
          <t xml:space="preserve">1 6 .
Pending Business Combination and Related Financing On May 24, 2021, the Company announced a definitive agreement to acquire Lehigh West Region for $2.3 billion in cash. Lehigh West Region has a portfolio of 17 active aggregates quarries, two cement plants with related distribution terminals, and targeted downstream operations in California and Arizona. These operations will provide a new upstream, materials-led growth platform across several of the nation’s largest and fastest growing megaregions, solidifying the Company’s position as a leading coast-to-coast aggregates producer. The transaction is expected to close in the second half of 2021, subject to customary closing conditions. On July 2, 2021, the Company issued $700 million aggregate principal amount of 0.650% Senior Notes due 2023 (the 0.650% Senior Notes), $900 million aggregate principal amount of 2.400% Senior Notes due 2031 (the 2.400% Senior Notes) and $900 million aggregate principal amount of 3.200% Senior Notes due 2051 (the 3.200% Senior Notes) and, together with the 0.650% Senior Notes and the 2.400% Senior Notes (the Senior Notes), pursuant to a base indenture, dated as of May 22, 2017 (the Base Indenture), as amended and supplemented from time to time, including by the Fourth Supplemental Indenture, dated as of July 2, 2021 and, together with the Base Indenture (the Indenture) between the Company and Regions Bank, as trustee, governing the Senior Notes. The Senior Notes are carried net of original issue discount, which will be amortized using the effective interest method over the lives of the issues. The Company intends to use the net proceeds of the 2.400% Senior Notes and the 3.200% Senior Notes to pay the consideration for the acquisition of Lehigh Hanson, Inc.’s West Region business (Lehigh West Region). The net proceeds of the 0.650% Senior Notes will be used for general corporate purposes, which may include funding acquisitions (including Lehigh West Region) or repaying indebtedness. If (i) the Lehigh West Region acquisition is not consummated prior to March 31, 2022, (ii) the securities purchase agreement in respect of the acquisition is terminated at any time prior to March 31, 2022 (other than as a result of consummating the acquisition) or (iii) the Company publicly announces at any time prior to March 31, 2022 that it will no longer pursue the consummation of the acquisition, then the Company will be required to redeem all of the outstanding 2.400% Senior Notes and 3.200% Senior Notes pursuant to a special mandatory redemption at a redemption price equal to 101% Prior to July 2, 2022 (the 2023 Par Call Date), the Company may redeem the 0.650% Senior Notes, at its option, at any time in whole or from time to time in part at a price equal to the greater of: (i) 100% of the principal amount of the 0.650% Senior Notes to be redeemed and (ii) the sum of the present values of the principal amount of the 0.650% Senior Notes to be redeemed and the remaining scheduled payments of interest thereon after the date of optional redemption (a 2023 Optional Redemption Date) through the 2023 Par Call Date (assuming, for this purpose, that the 0.650% Senior Notes are scheduled to mature on the 2023 Par Call Date), excluding interest, if any, accrued thereon to such 2023 Optional Redemption Date, discounted to such 2023 Optional Redemption Date on a semiannual basis (assuming a 360-day year consisting of twelve 30-day months) at the Treasury Rate (as defined in the Indenture) plus 10 basis points (or 0.100%) plus, in each case, unpaid interest, if any, accrued thereon to, but excluding, such 2023 Optional Redemption Date. On or after the 2023 Par Call Date and prior to maturity, the Company may redeem the 0.650% Senior Notes at any time in whole or from time to time in part at a price equal to 100% of the principal amount of the 0.650% Senior Notes, at its option, to be redeemed, plus unpaid interest, if any, accrued thereon to, but excluding, the 2023 Optional Redemption Date. Prior to April 15, 2031 (the 2031 Par Call Date), the Company may redeem the 2.400% Senior Notes, at its option, at any time in whole or from time to time in part at a price equal to the greater of: (i) 100% of the principal amount of the 2.400% Senior Notes to be redeemed and (ii) the sum of the present values of the principal amount of the 2.400% Senior Notes to be redeemed and the remaining scheduled payments of interest thereon after the date of optional redemption (a 2031 Optional Redemption Date) through the 2031 Par Call Date (assuming, for this purpose, that the 2.400% Senior Notes are scheduled to mature on the 2031 Par Call Date), excluding interest, if any, accrued thereon to such 2031 Optional Redemption Date, discounted to such 2031 Optional Redemption Date on a semiannual basis (assuming a 360-day year consisting of twelve 30-day months) at the Treasury Rate (as defined in the Indenture) plus 15 basis points (or 0.150%) plus, in each case, unpaid interest, if any, accrued thereon to, but excluding, such 2031 Optional Redemption Date. On or after the 2031 Par Call Date and prior to maturity, the Company may redeem the 2.400% Senior Notes at any time in whole or from time to time in part at a price equal to 100% of the principal amount of the 2.400% Senior Notes, at its option, to be redeemed, plus unpaid interest, if any, accrued thereon to, but excluding, the 2031 Optional Redemption Date. Prior to January 15, 2051 (the 2051 Par Call Date), the Company may redeem the 3.200% Senior Notes, at its option, at any time in whole or from time to time in part at a price equal to the greater of: (i) 100% of the principal amount of the 3.200% Senior Notes to be redeemed and (ii) the sum of the present values of the principal amount of the 3.200% Senior Notes to be redeemed and the remaining scheduled payments of interest thereon after the date of optional redemption (a 2051 Optional Redemption Date) through the 2051 Par Call Date (assuming, for this purpose, that the 3.200% Senior Notes are scheduled to mature on the 2051 Par Call Date), excluding interest, if any, accrued thereon to such 2051 Optional Redemption Date, discounted to such 2051 Optional Redemption Date on a semiannual basis (assuming a 360-day year consisting of twelve 30-day months) at the Treasury Rate (as defined in the Indenture) plus 20 basis points (or 0.200%) plus, in each case, unpaid interest, if any, accrued thereon to, but excluding, such 2051 Optional Redemption Date. On or after the 2051 Par Call Date and prior to maturity, the Company may redeem the 3.200% Senior Notes at any time in whole or from time to time in part at a price equal to 100% of the principal amount of the 3.200% Senior Notes, at its option, to be redeemed, plus unpaid interest, if any, accrued thereon to, but excluding, the 2051 Optional Redemption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Organization</t>
        </is>
      </c>
      <c r="B4" s="4" t="inlineStr">
        <is>
          <t xml:space="preserve">Organization Martin Marietta Materials, Inc. (the Company or Martin Marietta) is a natural resource-based building materials company. The Company supplies aggregates (crushed stone, sand and gravel) through its network of approximately 310 quarries, mines and distribution yards in 26 states, Canada and The Bahamas. In the southwestern and western United States, Martin Marietta also provides cement and downstream products and services, namely, ready mixed concrete, asphalt and paving, in vertically-integrated structured markets where the Company has a leading aggregates position. The Company also provides asphalt in Minnesota subsequent to a business combination in the quarter ended June 30, 2021.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The Company’s Building Materials business includes two reportable segments: the East Group and the West Group.
BUILDING MATERIALS BUSINESS
Reportable Segments
East Group
West Group
Operating Locations
Alabama, Florida, Georgia, Indiana,
Arkansas, Colorado, Louisiana, western
Product Lines
Aggregates and Asphalt
Aggregates, Cement,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t>
        </is>
      </c>
    </row>
    <row r="5">
      <c r="A5" s="4" t="inlineStr">
        <is>
          <t>Basis of Presentation</t>
        </is>
      </c>
      <c r="B5" s="4" t="inlineStr">
        <is>
          <t>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0.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and six months ended June 30, 2021 are not necessarily indicative of the results expected for other interim periods or the full year. The consolidated balance sheet at December 31, 2020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0 .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t>
        </is>
      </c>
    </row>
    <row r="6">
      <c r="A6" s="4" t="inlineStr">
        <is>
          <t>Reclassifications</t>
        </is>
      </c>
      <c r="B6" s="4" t="inlineStr">
        <is>
          <t>Reclassifications As of January 1, 2021, the Company reclassified accrued income taxes from Other current liabilities Accrued other taxes</t>
        </is>
      </c>
    </row>
    <row r="7">
      <c r="A7" s="4" t="inlineStr">
        <is>
          <t>Consolidated Comprehensive Earnings/Loss and Accumulated Other Comprehensive Loss</t>
        </is>
      </c>
      <c r="B7" s="4" t="inlineStr">
        <is>
          <t>Consolidated Comprehensive Earnings/Loss and Accumulated Other Comprehensive Loss Consolidated comprehensive earnings/loss and accumulated other comprehensive loss consist of consolidated net earnings; adjustments for the funded status of pension and postretirement benefit plans; and foreign currency translation adjustments; and are presented in the Company’s consolidated statements of earnings and comprehensive earnings. Comprehensive earnings attributable to Martin Marietta is as follows:
Three Months Ended
Six Months Ended
June 30,
June 30,
2021
2020
2021
2020
(Dollars in Millions)
Net earnings attributable to Martin Marietta
$
225.8
$
217.6
$
291.1
$
243.5
Other comprehensive earnings, net of tax
2.6
3.2
5.4
3.6
Comprehensive earnings attributable to Martin Marietta
$
228.4
$
220.8
$
296.5
$
247.1
Changes in accumulated other comprehensive loss, net of tax, are as follows:
(Dollars in Millions)
Pension and Postretirement Benefit Plans
Foreign Currency
Accumulated Other Comprehensive Loss
Three Months Ended June 30, 2021
Balance at beginning of period
$
(155.6
)
$
—
$
(155.6
)
Other comprehensive earnings before reclassifications, net of tax
—
0.5
0.5
Amounts reclassified from accumulated other comprehensive loss, net of tax
2.1
—
2.1
Other comprehensive earnings, net of tax
2.1
0.5
2.6
Balance at end of period
$
(153.5
)
$
0.5
$
(153.0
)
Three Months Ended June 30, 2020
Balance at beginning of period
$
(142.4
)
$
(3.0
)
$
(145.4
)
Other comprehensive earnings before reclassifications, net of tax
—
0.8
0.8
Amounts reclassified from accumulated other comprehensive loss, net of tax
2.4
—
2.4
Other comprehensive earnings, net of tax
2.4
0.8
3.2
Balance at end of period
$
(140.0
)
$
(2.2
)
$
(142.2
)
(Dollars in Millions)
Pension and Postretirement Benefit Plans
Foreign Currency
Accumulated Other Comprehensive Loss
Six Months Ended June 30, 2021
Balance at beginning of period
$
(158.1
)
$
(0.3
)
$
(158.4
)
Other comprehensive earnings before reclassifications, net of tax
—
0.8
0.8
Amounts reclassified from accumulated other comprehensive loss, net of tax
4.6
—
4.6
Other comprehensive earnings, net of tax
4.6
0.8
5.4
Balance at end of period
$
(153.5
)
$
0.5
$
(153.0
)
Six Months Ended June 30, 2020
Balance at beginning of period
$
(144.9
)
$
(0.9
)
$
(145.8
)
Other comprehensive loss before reclassifications, net of tax
—
(1.3
)
(1.3
)
Amounts reclassified from accumulated other comprehensive loss, net of tax
4.9
—
4.9
Other comprehensive earnings (loss), net of tax
4.9
(1.3
)
3.6
Balance at end of period
$
(140.0
)
$
(2.2
)
$
(142.2
) Changes in net noncurrent deferred tax assets related to accumulated other comprehensive loss are as follows:
Pension and Postretirement Benefit Plans
Three Months Ended
Six Months Ended
June 30,
June 30,
2021
2020
2021
2020
(Dollars in Millions)
Balance at beginning of period
$
88.7
$
84.4
$
89.4
$
85.2
Tax effect of other comprehensive earnings
(0.8
)
(0.8
)
(1.5
)
(1.6
)
Balance at end of period
$
87.9
$
83.6
$
87.9
$
83.6
Reclassifications out of accumulated other comprehensive loss are as follows:
Three Months Ended
Six Months Ended
Affected line items in the consolidated
June 30,
June 30,
statements of earnings and
2021
2020
2021
2020
comprehensive earnings
(Dollars in Millions)
Pension and postretirement benefit plans
Amortization of:
Prior service cost (credit)
$
0.1
$
—
$
—
$
(0.1
)
Actuarial loss
2.8
3.2
6.1
6.6
Other nonoperating income, net
Tax benefit
(0.8
)
(0.8
)
(1.5
)
(1.6
)
Income tax expense
$
2.1
$
2.4
$
4.6
$
4.9</t>
        </is>
      </c>
    </row>
    <row r="8">
      <c r="A8" s="4" t="inlineStr">
        <is>
          <t>Earnings per Common Share</t>
        </is>
      </c>
      <c r="B8" s="4" t="inlineStr">
        <is>
          <t>Earnings per Common Share The numerator for basic and diluted earnings per common share is net earnings attributable to Martin Marietta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six months ended June 30, 2021 and 2020, the diluted per-share computations reflect the number of common shares outstanding to include the number of additional shares that would have been outstanding if the potentially dilutive common shares had been issued. The following table reconciles the numerator and denominator for basic and diluted earnings per common share:
Three Months Ended
Six Months Ended
June 30,
June 30,
2021
2020
2021
2020
(In Millions)
Net earnings attributable to Martin Marietta
$
225.8
$
217.6
$
291.1
$
243.5
Less: Distributed and undistributed earnings attributable to unvested awards
0.2
0.2
0.2
0.2
Basic and diluted net earnings available to common shareholders attributable to Martin Marietta
$
225.6
$
217.4
$
290.9
$
243.3
Basic weighted-average common shares outstanding
62.4
62.3
62.4
62.3
Effect of dilutive employee and director awards
0.1
—
0.1
0.1
Diluted weighted-average common shares outstanding
62.5
62.3
62.5
62.4</t>
        </is>
      </c>
    </row>
    <row r="9">
      <c r="A9" s="4" t="inlineStr">
        <is>
          <t>Restricted Cash</t>
        </is>
      </c>
      <c r="B9" s="4" t="inlineStr">
        <is>
          <t>Restricted Cash At June 30, 2021 and December 31, 2020, the Company had restricted cash of $17.2 million and $97.1 million, respectively, which is invested in an account designated for the purchase of like-kind exchange replacement assets under Section 1031 of the Internal Revenue Code and related IRS procedures (Section 1031). The Company is restricted from utilizing the cash for purposes other than the purchase of the qualified assets for a designated period from receipt of the proceeds from the sale of the exchanged property. Any unused cash at the end of the designated period will be transferred to unrestricted accounts of the Company and can then be used for general corporate purposes. The Company has until November 22, 2021 to use the remaining restricted cash to purchase qualified assets under Section 1031. In connection with Accounting Standards Update 2016-18, Statement of Cash Flows (Topic 230), The following table reconciles cash, cash equivalents and restricted cash as reported on the consolidated balance sheets to the aggregated amounts presented on the consolidated statements of cash flows:
June 30,
December 31,
2021
2020
(Dollars in Millions)
Cash and cash equivalents
$
53.1
$
207.3
Restricted cash
17.2
97.1
Total cash, cash equivalents and restricted cash presented in the consolidated statements of cash flows
$
70.3
$
304.4</t>
        </is>
      </c>
    </row>
    <row r="10">
      <c r="A10" s="4" t="inlineStr">
        <is>
          <t>New Accounting Pronouncement</t>
        </is>
      </c>
      <c r="B10" s="4" t="inlineStr">
        <is>
          <t xml:space="preserve">New Accounting Pronouncement In March 2020, the FASB issued Accounting Standards Update (ASU) 2020-04, “ Reference Rate Reform (Topic 848): Facilitation of the Effects of Reference Rate Reform on Financial Reporting ASU intends to address certain concerns relating to accounting for contract modifications and hedge accounting. These optional expedients and exceptions to applying U.S. GAAP, assuming certain criteria are met, are allowed through December 31, 2022, and any amendments should be applied on a prospective basis. The Company does not expect the transition from LIBOR to have a material impact on its consolidated financial statements. </t>
        </is>
      </c>
    </row>
    <row r="11">
      <c r="A11" s="4" t="inlineStr">
        <is>
          <t>Policy Elections</t>
        </is>
      </c>
      <c r="B11" s="4" t="inlineStr">
        <is>
          <t>Policy Election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 [Line Items]</t>
        </is>
      </c>
    </row>
    <row r="4">
      <c r="A4" s="4" t="inlineStr">
        <is>
          <t>Changes in Accumulated Other Comprehensive Loss Net of Tax</t>
        </is>
      </c>
      <c r="B4" s="4" t="inlineStr">
        <is>
          <t xml:space="preserve">Changes in accumulated other comprehensive loss, net of tax, are as follows:
(Dollars in Millions)
Pension and Postretirement Benefit Plans
Foreign Currency
Accumulated Other Comprehensive Loss
Three Months Ended June 30, 2021
Balance at beginning of period
$
(155.6
)
$
—
$
(155.6
)
Other comprehensive earnings before reclassifications, net of tax
—
0.5
0.5
Amounts reclassified from accumulated other comprehensive loss, net of tax
2.1
—
2.1
Other comprehensive earnings, net of tax
2.1
0.5
2.6
Balance at end of period
$
(153.5
)
$
0.5
$
(153.0
)
Three Months Ended June 30, 2020
Balance at beginning of period
$
(142.4
)
$
(3.0
)
$
(145.4
)
Other comprehensive earnings before reclassifications, net of tax
—
0.8
0.8
Amounts reclassified from accumulated other comprehensive loss, net of tax
2.4
—
2.4
Other comprehensive earnings, net of tax
2.4
0.8
3.2
Balance at end of period
$
(140.0
)
$
(2.2
)
$
(142.2
)
(Dollars in Millions)
Pension and Postretirement Benefit Plans
Foreign Currency
Accumulated Other Comprehensive Loss
Six Months Ended June 30, 2021
Balance at beginning of period
$
(158.1
)
$
(0.3
)
$
(158.4
)
Other comprehensive earnings before reclassifications, net of tax
—
0.8
0.8
Amounts reclassified from accumulated other comprehensive loss, net of tax
4.6
—
4.6
Other comprehensive earnings, net of tax
4.6
0.8
5.4
Balance at end of period
$
(153.5
)
$
0.5
$
(153.0
)
Six Months Ended June 30, 2020
Balance at beginning of period
$
(144.9
)
$
(0.9
)
$
(145.8
)
Other comprehensive loss before reclassifications, net of tax
—
(1.3
)
(1.3
)
Amounts reclassified from accumulated other comprehensive loss, net of tax
4.9
—
4.9
Other comprehensive earnings (loss), net of tax
4.9
(1.3
)
3.6
Balance at end of period
$
(140.0
)
$
(2.2
)
$
(142.2
) </t>
        </is>
      </c>
    </row>
    <row r="5">
      <c r="A5" s="4" t="inlineStr">
        <is>
          <t>Noncurrent Deferred Tax Assets Recorded In Accumulated Other Comprehensive Loss</t>
        </is>
      </c>
      <c r="B5" s="4" t="inlineStr">
        <is>
          <t>Changes in net noncurrent deferred tax assets related to accumulated other comprehensive loss are as follows:
Pension and Postretirement Benefit Plans
Three Months Ended
Six Months Ended
June 30,
June 30,
2021
2020
2021
2020
(Dollars in Millions)
Balance at beginning of period
$
88.7
$
84.4
$
89.4
$
85.2
Tax effect of other comprehensive earnings
(0.8
)
(0.8
)
(1.5
)
(1.6
)
Balance at end of period
$
87.9
$
83.6
$
87.9
$
83.6</t>
        </is>
      </c>
    </row>
    <row r="6">
      <c r="A6" s="4" t="inlineStr">
        <is>
          <t>Reclassification Out of Accumulated Other Comprehensive Loss</t>
        </is>
      </c>
      <c r="B6" s="4" t="inlineStr">
        <is>
          <t>Reclassifications out of accumulated other comprehensive loss are as follows:
Three Months Ended
Six Months Ended
Affected line items in the consolidated
June 30,
June 30,
statements of earnings and
2021
2020
2021
2020
comprehensive earnings
(Dollars in Millions)
Pension and postretirement benefit plans
Amortization of:
Prior service cost (credit)
$
0.1
$
—
$
—
$
(0.1
)
Actuarial loss
2.8
3.2
6.1
6.6
Other nonoperating income, net
Tax benefit
(0.8
)
(0.8
)
(1.5
)
(1.6
)
Income tax expense
$
2.1
$
2.4
$
4.6
$
4.9</t>
        </is>
      </c>
    </row>
    <row r="7">
      <c r="A7" s="4" t="inlineStr">
        <is>
          <t>Basic and Diluted Earnings Per Common Share</t>
        </is>
      </c>
      <c r="B7" s="4" t="inlineStr">
        <is>
          <t>The following table reconciles the numerator and denominator for basic and diluted earnings per common share:
Three Months Ended
Six Months Ended
June 30,
June 30,
2021
2020
2021
2020
(In Millions)
Net earnings attributable to Martin Marietta
$
225.8
$
217.6
$
291.1
$
243.5
Less: Distributed and undistributed earnings attributable to unvested awards
0.2
0.2
0.2
0.2
Basic and diluted net earnings available to common shareholders attributable to Martin Marietta
$
225.6
$
217.4
$
290.9
$
243.3
Basic weighted-average common shares outstanding
62.4
62.3
62.4
62.3
Effect of dilutive employee and director awards
0.1
—
0.1
0.1
Diluted weighted-average common shares outstanding
62.5
62.3
62.5
62.4</t>
        </is>
      </c>
    </row>
    <row r="8">
      <c r="A8" s="4" t="inlineStr">
        <is>
          <t>Reconciliation of Cash, Cash Equivalents and Restricted Cash</t>
        </is>
      </c>
      <c r="B8" s="4" t="inlineStr">
        <is>
          <t>The following table reconciles cash, cash equivalents and restricted cash as reported on the consolidated balance sheets to the aggregated amounts presented on the consolidated statements of cash flows:
June 30,
December 31,
2021
2020
(Dollars in Millions)
Cash and cash equivalents
$
53.1
$
207.3
Restricted cash
17.2
97.1
Total cash, cash equivalents and restricted cash presented in the consolidated statements of cash flows
$
70.3
$
304.4</t>
        </is>
      </c>
    </row>
    <row r="9">
      <c r="A9" s="4" t="inlineStr">
        <is>
          <t>Parent</t>
        </is>
      </c>
    </row>
    <row r="10">
      <c r="A10" s="3" t="inlineStr">
        <is>
          <t>Significant Accounting Policies [Line Items]</t>
        </is>
      </c>
    </row>
    <row r="11">
      <c r="A11" s="4" t="inlineStr">
        <is>
          <t>Comprehensive Earnings</t>
        </is>
      </c>
      <c r="B11" s="4" t="inlineStr">
        <is>
          <t>Comprehensive earnings attributable to Martin Marietta is as follows:
Three Months Ended
Six Months Ended
June 30,
June 30,
2021
2020
2021
2020
(Dollars in Millions)
Net earnings attributable to Martin Marietta
$
225.8
$
217.6
$
291.1
$
243.5
Other comprehensive earnings, net of tax
2.6
3.2
5.4
3.6
Comprehensive earnings attributable to Martin Marietta
$
228.4
$
220.8
$
296.5
$
24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Company's Total Revenues by Category for each Reportable Segment</t>
        </is>
      </c>
      <c r="B4" s="4" t="inlineStr">
        <is>
          <t>The following table presents the Company’s total revenues by category for each reportable segment .
Three Months Ended
June 30, 2021
Products and Services
Freight
Total
(Dollars in Millions)
East Group
$
596.5
$
38.8
$
635.3
West Group
628.8
38.0
666.8
Total Building Materials business
1,225.3
76.8
1,302.1
Magnesia Specialties
70.0
5.8
75.8
Total
$
1,295.3
$
82.6
$
1,377.9
Three Months Ended
June 30, 2020
Products and Services
Freight
Total
(Dollars in Millions)
East Group
$
499.7
$
34.8
$
534.5
West Group
640.9
41.6
682.5
Total Building Materials business
1,140.6
76.4
1,217.0
Magnesia Specialties
48.9
4.7
53.6
Total
$
1,189.5
$
81.1
$
1,270.6
Six Months Ended
June 30, 2021
Products and Services
Freight
Total
(Dollars in Millions)
East Group
$
969.1
$
61.1
$
1,030.2
West Group
1,112.9
70.5
1,183.4
Total Building Materials business
2,082.0
131.6
2,213.6
Magnesia Specialties
135.2
11.5
146.7
Total
$
2,217.2
$
143.1
$
2,360.3
Six Months Ended
June 30, 2020
Products and Services
Freight
Total
(Dollars in Millions)
East Group
$
857.6
$
58.9
$
916.5
West Group
1,114.1
79.0
1,193.1
Total Building Materials business
1,971.7
137.9
2,109.6
Magnesia Specialties
108.8
10.5
119.3
Total
$
2,080.5
$
148.4
$
2,228.9</t>
        </is>
      </c>
    </row>
    <row r="5">
      <c r="A5" s="4" t="inlineStr">
        <is>
          <t>Summary of Information About the Company's Contract Balances</t>
        </is>
      </c>
      <c r="B5" s="4" t="inlineStr">
        <is>
          <t>The following table presents information about the Company’s contract balances:
(Dollars in Millions)
June 30, 2021
December 31, 2020
Costs in excess of billings
$
12.1
$
2.2
Billings in excess of costs
$
9.9
$
1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Tables)</t>
        </is>
      </c>
      <c r="B1" s="2" t="inlineStr">
        <is>
          <t>6 Months Ended</t>
        </is>
      </c>
    </row>
    <row r="2">
      <c r="B2" s="2" t="inlineStr">
        <is>
          <t>Jun. 30, 2021</t>
        </is>
      </c>
    </row>
    <row r="3">
      <c r="A3" s="3" t="inlineStr">
        <is>
          <t>Goodwill And Intangible Assets Disclosure [Abstract]</t>
        </is>
      </c>
    </row>
    <row r="4">
      <c r="A4" s="4" t="inlineStr">
        <is>
          <t>Changes in Goodwill</t>
        </is>
      </c>
      <c r="B4" s="4" t="inlineStr">
        <is>
          <t>The following table shows the changes in goodwill by reportable segment and in total:
East
West
Group
Group
Total
(Dollars in Millions)
Balance at January 1, 2021
$
572.5
$
1,841.5
$
2,414.0
Acquisitions
185.6
—
185.6
Balance at June 30, 2021
$
758.1
$
1,841.5
$
2,599.6</t>
        </is>
      </c>
    </row>
    <row r="5">
      <c r="A5" s="4" t="inlineStr">
        <is>
          <t>Intangible Assets Subject to Amortization</t>
        </is>
      </c>
      <c r="B5" s="4" t="inlineStr">
        <is>
          <t>Intangible assets subject to amortization consist of the following:
Gross Amount
Accumulated Amortization
Net Balance
(Dollars in Millions)
June 30, 2021
Noncompetition agreements
$
4.2
$
(4.1
)
$
0.1
Customer relationships
306.7
(40.2
)
266.5
Operating permits
460.8
(51.5
)
409.3
Use rights and other
16.4
(13.6
)
2.8
Trade names
23.3
(13.0
)
10.3
Total
$
811.4
$
(122.4
)
$
689.0
December 31, 2020
Noncompetition agreements
$
4.2
$
(4.1
)
$
0.1
Customer relationships
91.3
(35.6
)
55.7
Operating permits
460.8
(48.4
)
412.4
Use rights and other
16.3
(13.0
)
3.3
Trade names
12.8
(12.3
)
0.5
Total
$
585.4
$
(113.4
)
$
472.0</t>
        </is>
      </c>
    </row>
    <row r="6">
      <c r="A6" s="4" t="inlineStr">
        <is>
          <t>Intangible Assets Deemed to Indefinite Life and Not Being Amortized</t>
        </is>
      </c>
      <c r="B6" s="4" t="inlineStr">
        <is>
          <t>At June 30, 2021 and December 31, 2020, intangible assets deemed to have an indefinite life and not being amortized consist of the following:
(Dollars in Millions)
Building Materials business
Magnesia Specialties
Total
Operating permits
$
6.6
$
—
$
6.6
Use rights
26.7
—
26.7
Trade names
0.2
2.5
2.7
Total
$
33.5
$
2.5
$
36.0</t>
        </is>
      </c>
    </row>
    <row r="7">
      <c r="A7" s="4" t="inlineStr">
        <is>
          <t>Summary of Intangible Assets Acquired</t>
        </is>
      </c>
      <c r="B7" s="4" t="inlineStr">
        <is>
          <t>For the six months ended June 30, 2021, the Company acquired $225.9 million of intangibles, which consists of the following:
(Dollars in Millions)
Amount
Weighted-average amortization period
Subject to amortization:
Customer relationships
$
215.4
25 years
Trade name
10.5
9 years
Total
$
225.9
24 years</t>
        </is>
      </c>
    </row>
    <row r="8">
      <c r="A8" s="4" t="inlineStr">
        <is>
          <t>Estimated Amortization Expense of Intangibles</t>
        </is>
      </c>
      <c r="B8" s="4" t="inlineStr">
        <is>
          <t>The estimated amortization expense for intangibles for the second half of 2021 and for each of the next four years and thereafter is as follows:
(Dollars in Millions)
July - December 2021
$
11.8
2022
22.9
2023
22.7
2024
22.3
2025
22.2
Thereafter
587.1
Total
$
68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ies Net</t>
        </is>
      </c>
      <c r="B4" s="4" t="inlineStr">
        <is>
          <t>June 30,
December 31,
2021
2020
(Dollars in Millions)
Finished products
$
676.7
$
667.0
Products in process
30.2
37.1
Raw materials
61.4
35.3
Supplies and expendable parts
148.6
149.9
916.9
889.3
Less: Allowances
(187.8
)
(180.3
)
Total
$
729.1
$
70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Long-Term Debt</t>
        </is>
      </c>
      <c r="B4" s="4" t="inlineStr">
        <is>
          <t>June 30,
December 31,
2021
2020
(Dollars in Millions)
4.250% Senior Notes, due 2024
$
397.9
$
397.6
7% Debentures, due 2025
124.5
124.5
3.450% Senior Notes, due 2027
297.8
297.6
3.500% Senior Notes, due 2027
496.1
495.8
2.500% Senior Notes, due 2030
490.6
490.1
6.25% Senior Notes, due 2037
228.3
228.2
4.250% Senior Notes, due 2047
592.0
591.9
Trade Receivable Facility, interest rate of 1.09% at June 30, 2021
240.0
—
Other notes
0.1
0.1
Total debt
2,867.3
2,625.8
Less: Current maturities of long-term debt
(240.1
)
—
Long-term debt
$
2,627.2
$
2,62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8" t="n">
        <v>0.01</v>
      </c>
      <c r="C3" s="8" t="n">
        <v>0.01</v>
      </c>
    </row>
    <row r="4">
      <c r="A4" s="4" t="inlineStr">
        <is>
          <t>Preferred stock, par value</t>
        </is>
      </c>
      <c r="B4" s="8" t="n">
        <v>0.01</v>
      </c>
      <c r="C4"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Benefits (Tables)</t>
        </is>
      </c>
      <c r="B1" s="2" t="inlineStr">
        <is>
          <t>6 Months Ended</t>
        </is>
      </c>
    </row>
    <row r="2">
      <c r="B2" s="2" t="inlineStr">
        <is>
          <t>Jun. 30, 2021</t>
        </is>
      </c>
    </row>
    <row r="3">
      <c r="A3" s="3" t="inlineStr">
        <is>
          <t>Compensation And Retirement Disclosure [Abstract]</t>
        </is>
      </c>
    </row>
    <row r="4">
      <c r="A4" s="4" t="inlineStr">
        <is>
          <t>Schedule of Components of Net Periodic Benefit Cost (Credit)</t>
        </is>
      </c>
      <c r="B4" s="4" t="inlineStr">
        <is>
          <t xml:space="preserve">The estimated components of the recorded net periodic benefit cost (credit) for pension and postretirement benefits are as follows:
Pension
Postretirement Benefits
Three Months Ended June 30,
2021
2020
2021
2020
(Dollars in Millions)
Service cost
$
10.6
$
10.4
$
—
$
—
Interest cost
8.3
9.8
0.1
0.1
Expected return on assets
(16.3
)
(14.8
)
—
—
Amortization of:
Prior service cost (credit)
0.3
0.2
(0.2
)
(0.2
)
Actuarial loss
2.8
3.2
—
—
Net periodic benefit cost (credit)
$
5.7
$
8.8
$
(0.1
)
$
(0.1
)
Pension
Postretirement Benefits
Six Months Ended June 30,
2021
2020
2021
2020
(Dollars in Millions)
Service cost
$
23.0
$
19.6
$
—
$
—
Interest cost
17.7
18.5
0.2
0.2
Expected return on assets
(35.1
)
(28.6
)
—
—
Amortization of:
Prior service cost (credit)
0.4
0.3
(0.4
)
(0.4
)
Actuarial loss (gain)
6.2
6.7
(0.1
)
(0.1
)
Net periodic benefit cost (credit)
$
12.2
$
16.5
$
(0.3
)
$
(0.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Financial Data for Continuing Operation for Company's Reportable Business Segments</t>
        </is>
      </c>
      <c r="B4" s="4" t="inlineStr">
        <is>
          <t>The following table displays selected financial data for the Company’s reportable segments. Total revenues, as presented on the consolidated statements of earnings and comprehensive earnings, exclude intersegment revenues, which represent sales from one segment to another segment and are eliminated in consolidation.
Three Months Ended
Six Months Ended
June 30,
June 30,
2021
2020
2021
2020
(Dollars in Millions)
Total revenues
East Group
$
635.3
$
534.5
$
1,030.2
$
916.5
West Group
666.8
682.5
1,183.4
1,193.1
Total Building Materials business
1,302.1
1,217.0
2,213.6
2,109.6
Magnesia Specialties
75.8
53.6
146.7
119.3
Total
$
1,377.9
$
1,270.6
$
2,360.3
$
2,228.9
Products and services revenues:
East Group
$
596.5
$
499.7
$
969.1
$
857.6
West Group
628.8
640.9
1,112.9
1,114.1
Total Building Materials business
1,225.3
1,140.6
2,082.0
1,971.7
Magnesia Specialties
70.0
48.9
135.2
108.8
Total
$
1,295.3
$
1,189.5
$
2,217.2
$
2,080.5
Earnings (Loss) from operations
East Group
$
197.8
$
169.9
$
259.5
$
204.7
West Group
101.8
133.2
133.6
155.9
Total Building Materials business
299.6
303.1
393.1
360.6
Magnesia Specialties
23.1
13.2
46.7
34.9
Corporate
(15.2
)
(9.9
)
(33.0
)
(31.3
)
Total
$
307.5
$
306.4
$
406.8
$
364.2
June 30, 2021
December 31, 2020
Assets employed:
(Dollars in Millions)
East Group
$
5,110.4
$
4,342.5
West Group
5,395.9
5,355.5
Total Building Materials business
10,506.3
9,698.0
Magnesia Specialties
168.3
167.9
Corporate
548.5
714.9
Total
$
11,223.1
$
10,58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and Gross Profit (Tables)</t>
        </is>
      </c>
      <c r="B1" s="2" t="inlineStr">
        <is>
          <t>6 Months Ended</t>
        </is>
      </c>
    </row>
    <row r="2">
      <c r="B2" s="2" t="inlineStr">
        <is>
          <t>Jun. 30, 2021</t>
        </is>
      </c>
    </row>
    <row r="3">
      <c r="A3" s="3" t="inlineStr">
        <is>
          <t>Revenues And Gross Profit [Abstract]</t>
        </is>
      </c>
    </row>
    <row r="4">
      <c r="A4" s="4" t="inlineStr">
        <is>
          <t>Total Revenues and Gross Profit by Product Line</t>
        </is>
      </c>
      <c r="B4" s="4" t="inlineStr">
        <is>
          <t>The following table, which is reconciled to consolidated amounts, provides total revenues and gross profit by product line.
Three Months Ended
Six Months Ended
June 30,
June 30,
2021
2020
2021
2020
(Dollars in Millions)
Total revenues:
Building Materials business:
Products and services:
Aggregates
$
801.8
$
754.9
$
1,374.4
$
1,325.2
Cement
116.5
109.5
226.1
216.1
Ready mixed concrete
268.4
245.1
503.7
434.8
Asphalt and paving services
135.3
107.0
147.6
125.1
Less: interproduct revenues
(96.7
)
(75.9
)
(169.8
)
(129.5
)
Products and services
1,225.3
1,140.6
2,082.0
1,971.7
Freight
76.8
76.4
131.6
137.9
Total Building Materials business
1,302.1
1,217.0
2,213.6
2,109.6
Magnesia Specialties:
Products and services
70.0
48.9
135.2
108.8
Freight
5.8
4.7
11.5
10.5
Total Magnesia Specialties
75.8
53.6
146.7
119.3
Total
$
1,377.9
$
1,270.6
$
2,360.3
$
2,228.9
Gross profit (loss)
Building Materials business:
Products and services:
Aggregates
$
273.0
$
268.0
$
394.7
$
361.3
Cement
36.1
43.4
51.4
70.7
Ready mixed concrete
19.1
26.1
38.6
32.0
Asphalt and paving services
28.7
21.9
20.4
13.8
Products and services
356.9
359.4
505.1
477.8
Freight
0.7
(0.3
)
0.5
(0.6
)
Total Building Materials business
357.6
359.1
505.6
477.2
Magnesia Specialties:
Products and services
27.9
18.2
56.3
44.3
Freight
(0.9
)
(1.3
)
(1.9
)
(2.2
)
Total Magnesia Specialties
27.0
16.9
54.4
42.1
Corporate
0.5
4.5
(0.2
)
3.6
Total
$
385.1
$
380.5
$
559.8
$
52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Other Significant Noncash Transactions</t>
        </is>
      </c>
      <c r="B4" s="4" t="inlineStr">
        <is>
          <t>Noncash investing and financing activities are as follows:
Six Months Ended
June 30,
2021
2020
(Dollars in Millions)
Noncash investing and financing activities:
Right-of-use assets obtained in exchange for new finance lease liabilities
$
158.8
$
1.1
Accrued liabilities for purchases of property, plant and equipment
$
29.5
$
22.0
Right-of-use assets obtained in exchange for new operating lease liabilities
$
13.2
$
18.0
Remeasurement of operating lease right-of-use assets
$
(6.3
)
$
1.1
For the six months ended June 30, 2021, the right-of-use assets obtained in exchange for new finance lease liabilities balance was primarily attributable to the leases of the new corporate headquarters, production equipment and leases assumed as part of the Tiller acquisition</t>
        </is>
      </c>
    </row>
    <row r="5">
      <c r="A5" s="4" t="inlineStr">
        <is>
          <t>Supplemental Disclosures of Cash Flow Information</t>
        </is>
      </c>
      <c r="B5" s="4" t="inlineStr">
        <is>
          <t>Supplemental disclosures of cash flow information are as follows:
Six Months Ended
June 30,
2021
2020
(Dollars in Millions)
Cash paid for interest, net of capitalized amount
$
53.6
$
53.0
Cash paid for income taxes, net of refunds
$
56.9
$
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Significant Accounting Policies - Additional Information (Detail) $ in Millions</t>
        </is>
      </c>
      <c r="B1" s="2" t="inlineStr">
        <is>
          <t>6 Months Ended</t>
        </is>
      </c>
    </row>
    <row r="2">
      <c r="B2" s="2" t="inlineStr">
        <is>
          <t>Jun. 30, 2021USD ($)FacilityStateSegment</t>
        </is>
      </c>
      <c r="C2" s="2" t="inlineStr">
        <is>
          <t>Dec. 31, 2020USD ($)</t>
        </is>
      </c>
    </row>
    <row r="3">
      <c r="A3" s="3" t="inlineStr">
        <is>
          <t>Accounting Policies [Abstract]</t>
        </is>
      </c>
    </row>
    <row r="4">
      <c r="A4" s="4" t="inlineStr">
        <is>
          <t>Number of quarries and yards | Facility</t>
        </is>
      </c>
      <c r="B4" s="5" t="n">
        <v>310</v>
      </c>
    </row>
    <row r="5">
      <c r="A5" s="4" t="inlineStr">
        <is>
          <t>Number of states with aggregates business sales by destination | State</t>
        </is>
      </c>
      <c r="B5" s="5" t="n">
        <v>26</v>
      </c>
    </row>
    <row r="6">
      <c r="A6" s="4" t="inlineStr">
        <is>
          <t>Reportable business segments | Segment</t>
        </is>
      </c>
      <c r="B6" s="5" t="n">
        <v>2</v>
      </c>
    </row>
    <row r="7">
      <c r="A7" s="4" t="inlineStr">
        <is>
          <t>Restricted cash | $</t>
        </is>
      </c>
      <c r="B7" s="6" t="n">
        <v>17.2</v>
      </c>
      <c r="C7" s="6" t="n">
        <v>97.0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omprehensive Earnings Attributable to Martin Marietta Materials Incorporated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earnings attributable to Martin Marietta</t>
        </is>
      </c>
      <c r="B4" s="6" t="n">
        <v>225.8</v>
      </c>
      <c r="C4" s="6" t="n">
        <v>217.6</v>
      </c>
      <c r="D4" s="6" t="n">
        <v>291.1</v>
      </c>
      <c r="E4" s="6" t="n">
        <v>243.5</v>
      </c>
    </row>
    <row r="5">
      <c r="A5" s="4" t="inlineStr">
        <is>
          <t>Other comprehensive earnings, net of tax</t>
        </is>
      </c>
      <c r="B5" s="7" t="n">
        <v>2.6</v>
      </c>
      <c r="C5" s="7" t="n">
        <v>3.2</v>
      </c>
      <c r="D5" s="7" t="n">
        <v>5.4</v>
      </c>
      <c r="E5" s="7" t="n">
        <v>3.6</v>
      </c>
    </row>
    <row r="6">
      <c r="A6" s="4" t="inlineStr">
        <is>
          <t>Earnings attributable to Martin Marietta Materials, Inc.</t>
        </is>
      </c>
      <c r="B6" s="6" t="n">
        <v>228.4</v>
      </c>
      <c r="C6" s="6" t="n">
        <v>220.8</v>
      </c>
      <c r="D6" s="6" t="n">
        <v>296.5</v>
      </c>
      <c r="E6" s="6" t="n">
        <v>24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hanges in Accumulated Other Comprehensive Loss Net of Tax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5926.7</v>
      </c>
      <c r="C4" s="6" t="n">
        <v>5299.4</v>
      </c>
      <c r="D4" s="6" t="n">
        <v>5893.3</v>
      </c>
      <c r="E4" s="6" t="n">
        <v>5353.3</v>
      </c>
    </row>
    <row r="5">
      <c r="A5" s="4" t="inlineStr">
        <is>
          <t>Other comprehensive earnings (loss), net of tax</t>
        </is>
      </c>
      <c r="B5" s="7" t="n">
        <v>2.6</v>
      </c>
      <c r="C5" s="7" t="n">
        <v>3.2</v>
      </c>
      <c r="D5" s="7" t="n">
        <v>5.4</v>
      </c>
      <c r="E5" s="7" t="n">
        <v>3.6</v>
      </c>
    </row>
    <row r="6">
      <c r="A6" s="4" t="inlineStr">
        <is>
          <t>Ending Balance</t>
        </is>
      </c>
      <c r="B6" s="7" t="n">
        <v>6128.2</v>
      </c>
      <c r="C6" s="7" t="n">
        <v>5493.6</v>
      </c>
      <c r="D6" s="7" t="n">
        <v>6128.2</v>
      </c>
      <c r="E6" s="7" t="n">
        <v>5493.6</v>
      </c>
    </row>
    <row r="7">
      <c r="A7" s="4" t="inlineStr">
        <is>
          <t>Pension and Postretirement Benefit Plans</t>
        </is>
      </c>
    </row>
    <row r="8">
      <c r="A8" s="3" t="inlineStr">
        <is>
          <t>Accumulated Other Comprehensive Income (Loss) [Line Items]</t>
        </is>
      </c>
    </row>
    <row r="9">
      <c r="A9" s="4" t="inlineStr">
        <is>
          <t>Beginning Balance</t>
        </is>
      </c>
      <c r="B9" s="7" t="n">
        <v>-155.6</v>
      </c>
      <c r="C9" s="7" t="n">
        <v>-142.4</v>
      </c>
      <c r="D9" s="7" t="n">
        <v>-158.1</v>
      </c>
      <c r="E9" s="7" t="n">
        <v>-144.9</v>
      </c>
    </row>
    <row r="10">
      <c r="A10" s="4" t="inlineStr">
        <is>
          <t>Amounts reclassified from accumulated other comprehensive loss, net of tax</t>
        </is>
      </c>
      <c r="B10" s="7" t="n">
        <v>2.1</v>
      </c>
      <c r="C10" s="7" t="n">
        <v>2.4</v>
      </c>
      <c r="D10" s="7" t="n">
        <v>4.6</v>
      </c>
      <c r="E10" s="7" t="n">
        <v>4.9</v>
      </c>
    </row>
    <row r="11">
      <c r="A11" s="4" t="inlineStr">
        <is>
          <t>Other comprehensive earnings (loss), net of tax</t>
        </is>
      </c>
      <c r="B11" s="7" t="n">
        <v>2.1</v>
      </c>
      <c r="C11" s="7" t="n">
        <v>2.4</v>
      </c>
      <c r="D11" s="7" t="n">
        <v>4.6</v>
      </c>
      <c r="E11" s="7" t="n">
        <v>4.9</v>
      </c>
    </row>
    <row r="12">
      <c r="A12" s="4" t="inlineStr">
        <is>
          <t>Ending Balance</t>
        </is>
      </c>
      <c r="B12" s="7" t="n">
        <v>-153.5</v>
      </c>
      <c r="C12" s="5" t="n">
        <v>-140</v>
      </c>
      <c r="D12" s="7" t="n">
        <v>-153.5</v>
      </c>
      <c r="E12" s="5" t="n">
        <v>-140</v>
      </c>
    </row>
    <row r="13">
      <c r="A13" s="4" t="inlineStr">
        <is>
          <t>Foreign Currency</t>
        </is>
      </c>
    </row>
    <row r="14">
      <c r="A14" s="3" t="inlineStr">
        <is>
          <t>Accumulated Other Comprehensive Income (Loss) [Line Items]</t>
        </is>
      </c>
    </row>
    <row r="15">
      <c r="A15" s="4" t="inlineStr">
        <is>
          <t>Beginning Balance</t>
        </is>
      </c>
      <c r="C15" s="5" t="n">
        <v>-3</v>
      </c>
      <c r="D15" s="7" t="n">
        <v>-0.3</v>
      </c>
      <c r="E15" s="7" t="n">
        <v>-0.9</v>
      </c>
    </row>
    <row r="16">
      <c r="A16" s="4" t="inlineStr">
        <is>
          <t>Other comprehensive earnings before reclassifications, net of tax</t>
        </is>
      </c>
      <c r="B16" s="7" t="n">
        <v>0.5</v>
      </c>
      <c r="C16" s="7" t="n">
        <v>0.8</v>
      </c>
      <c r="D16" s="7" t="n">
        <v>0.8</v>
      </c>
      <c r="E16" s="7" t="n">
        <v>-1.3</v>
      </c>
    </row>
    <row r="17">
      <c r="A17" s="4" t="inlineStr">
        <is>
          <t>Other comprehensive earnings (loss), net of tax</t>
        </is>
      </c>
      <c r="B17" s="7" t="n">
        <v>0.5</v>
      </c>
      <c r="C17" s="7" t="n">
        <v>0.8</v>
      </c>
      <c r="D17" s="7" t="n">
        <v>0.8</v>
      </c>
      <c r="E17" s="7" t="n">
        <v>-1.3</v>
      </c>
    </row>
    <row r="18">
      <c r="A18" s="4" t="inlineStr">
        <is>
          <t>Ending Balance</t>
        </is>
      </c>
      <c r="B18" s="7" t="n">
        <v>0.5</v>
      </c>
      <c r="C18" s="7" t="n">
        <v>-2.2</v>
      </c>
      <c r="D18" s="7" t="n">
        <v>0.5</v>
      </c>
      <c r="E18" s="7" t="n">
        <v>-2.2</v>
      </c>
    </row>
    <row r="19">
      <c r="A19" s="4" t="inlineStr">
        <is>
          <t>Accumulated Other Comprehensive Loss</t>
        </is>
      </c>
    </row>
    <row r="20">
      <c r="A20" s="3" t="inlineStr">
        <is>
          <t>Accumulated Other Comprehensive Income (Loss) [Line Items]</t>
        </is>
      </c>
    </row>
    <row r="21">
      <c r="A21" s="4" t="inlineStr">
        <is>
          <t>Beginning Balance</t>
        </is>
      </c>
      <c r="B21" s="7" t="n">
        <v>-155.6</v>
      </c>
      <c r="C21" s="7" t="n">
        <v>-145.4</v>
      </c>
      <c r="D21" s="7" t="n">
        <v>-158.4</v>
      </c>
      <c r="E21" s="7" t="n">
        <v>-145.8</v>
      </c>
    </row>
    <row r="22">
      <c r="A22" s="4" t="inlineStr">
        <is>
          <t>Other comprehensive earnings before reclassifications, net of tax</t>
        </is>
      </c>
      <c r="B22" s="7" t="n">
        <v>0.5</v>
      </c>
      <c r="C22" s="7" t="n">
        <v>0.8</v>
      </c>
      <c r="D22" s="7" t="n">
        <v>0.8</v>
      </c>
      <c r="E22" s="7" t="n">
        <v>-1.3</v>
      </c>
    </row>
    <row r="23">
      <c r="A23" s="4" t="inlineStr">
        <is>
          <t>Amounts reclassified from accumulated other comprehensive loss, net of tax</t>
        </is>
      </c>
      <c r="B23" s="7" t="n">
        <v>2.1</v>
      </c>
      <c r="C23" s="7" t="n">
        <v>2.4</v>
      </c>
      <c r="D23" s="7" t="n">
        <v>4.6</v>
      </c>
      <c r="E23" s="7" t="n">
        <v>4.9</v>
      </c>
    </row>
    <row r="24">
      <c r="A24" s="4" t="inlineStr">
        <is>
          <t>Other comprehensive earnings (loss), net of tax</t>
        </is>
      </c>
      <c r="B24" s="7" t="n">
        <v>2.6</v>
      </c>
      <c r="C24" s="7" t="n">
        <v>3.2</v>
      </c>
      <c r="D24" s="7" t="n">
        <v>5.4</v>
      </c>
      <c r="E24" s="7" t="n">
        <v>3.6</v>
      </c>
    </row>
    <row r="25">
      <c r="A25" s="4" t="inlineStr">
        <is>
          <t>Ending Balance</t>
        </is>
      </c>
      <c r="B25" s="9" t="n">
        <v>-153</v>
      </c>
      <c r="C25" s="6" t="n">
        <v>-142.2</v>
      </c>
      <c r="D25" s="9" t="n">
        <v>-153</v>
      </c>
      <c r="E25" s="6" t="n">
        <v>-14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Noncurrent Deferred Tax Assets Recorded in Accumulated Other Comprehensiv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Balance at beginning of period, Pension and Postretirement Benefit Plans</t>
        </is>
      </c>
      <c r="B4" s="6" t="n">
        <v>88.7</v>
      </c>
      <c r="C4" s="6" t="n">
        <v>84.40000000000001</v>
      </c>
      <c r="D4" s="6" t="n">
        <v>89.40000000000001</v>
      </c>
      <c r="E4" s="6" t="n">
        <v>85.2</v>
      </c>
    </row>
    <row r="5">
      <c r="A5" s="4" t="inlineStr">
        <is>
          <t>Tax effect of other comprehensive earnings, Pension and Postretirement Benefit Plans</t>
        </is>
      </c>
      <c r="B5" s="7" t="n">
        <v>-0.8</v>
      </c>
      <c r="C5" s="7" t="n">
        <v>-0.8</v>
      </c>
      <c r="D5" s="7" t="n">
        <v>-1.5</v>
      </c>
      <c r="E5" s="7" t="n">
        <v>-1.6</v>
      </c>
    </row>
    <row r="6">
      <c r="A6" s="4" t="inlineStr">
        <is>
          <t>Balance at end of period, Pension and Postretirement Benefit Plans</t>
        </is>
      </c>
      <c r="B6" s="6" t="n">
        <v>87.90000000000001</v>
      </c>
      <c r="C6" s="6" t="n">
        <v>83.59999999999999</v>
      </c>
      <c r="D6" s="6" t="n">
        <v>87.90000000000001</v>
      </c>
      <c r="E6" s="6" t="n">
        <v>83.599999999999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classifications Out of Accumulated Other Comprehensiv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Additional interest expense</t>
        </is>
      </c>
      <c r="B4" s="6" t="n">
        <v>28.1</v>
      </c>
      <c r="C4" s="6" t="n">
        <v>31.2</v>
      </c>
      <c r="D4" s="6" t="n">
        <v>55.6</v>
      </c>
      <c r="E4" s="9" t="n">
        <v>61</v>
      </c>
    </row>
    <row r="5">
      <c r="A5" s="4" t="inlineStr">
        <is>
          <t>Tax benefit</t>
        </is>
      </c>
      <c r="B5" s="7" t="n">
        <v>62.3</v>
      </c>
      <c r="C5" s="7" t="n">
        <v>61.4</v>
      </c>
      <c r="D5" s="7" t="n">
        <v>78.09999999999999</v>
      </c>
      <c r="E5" s="7" t="n">
        <v>61.6</v>
      </c>
    </row>
    <row r="6">
      <c r="A6" s="4" t="inlineStr">
        <is>
          <t>Pension and Postretirement Benefit Plans</t>
        </is>
      </c>
    </row>
    <row r="7">
      <c r="A7" s="3" t="inlineStr">
        <is>
          <t>Reclassification Adjustment out of Accumulated Other Comprehensive Income [Line Items]</t>
        </is>
      </c>
    </row>
    <row r="8">
      <c r="A8" s="4" t="inlineStr">
        <is>
          <t>Earnings from Continuing Operations</t>
        </is>
      </c>
      <c r="B8" s="7" t="n">
        <v>2.1</v>
      </c>
      <c r="C8" s="7" t="n">
        <v>2.4</v>
      </c>
      <c r="D8" s="7" t="n">
        <v>4.6</v>
      </c>
      <c r="E8" s="7" t="n">
        <v>4.9</v>
      </c>
    </row>
    <row r="9">
      <c r="A9" s="4" t="inlineStr">
        <is>
          <t>Reclassification out of Accumulated Other Comprehensive Income | Pension and Postretirement Benefit Plans</t>
        </is>
      </c>
    </row>
    <row r="10">
      <c r="A10" s="3" t="inlineStr">
        <is>
          <t>Reclassification Adjustment out of Accumulated Other Comprehensive Income [Line Items]</t>
        </is>
      </c>
    </row>
    <row r="11">
      <c r="A11" s="4" t="inlineStr">
        <is>
          <t>Prior service cost (credit)</t>
        </is>
      </c>
      <c r="B11" s="7" t="n">
        <v>0.1</v>
      </c>
      <c r="E11" s="7" t="n">
        <v>-0.1</v>
      </c>
    </row>
    <row r="12">
      <c r="A12" s="4" t="inlineStr">
        <is>
          <t>Tax benefit</t>
        </is>
      </c>
      <c r="B12" s="7" t="n">
        <v>-0.8</v>
      </c>
      <c r="C12" s="7" t="n">
        <v>-0.8</v>
      </c>
      <c r="D12" s="7" t="n">
        <v>-1.5</v>
      </c>
      <c r="E12" s="7" t="n">
        <v>-1.6</v>
      </c>
    </row>
    <row r="13">
      <c r="A13" s="4" t="inlineStr">
        <is>
          <t>Earnings from Continuing Operations</t>
        </is>
      </c>
      <c r="B13" s="7" t="n">
        <v>2.1</v>
      </c>
      <c r="C13" s="7" t="n">
        <v>2.4</v>
      </c>
      <c r="D13" s="7" t="n">
        <v>4.6</v>
      </c>
      <c r="E13" s="7" t="n">
        <v>4.9</v>
      </c>
    </row>
    <row r="14">
      <c r="A14" s="4" t="inlineStr">
        <is>
          <t>Reclassification out of Accumulated Other Comprehensive Income | Pension and Postretirement Benefit Plans | Other Nonoperating Income, Net</t>
        </is>
      </c>
    </row>
    <row r="15">
      <c r="A15" s="3" t="inlineStr">
        <is>
          <t>Reclassification Adjustment out of Accumulated Other Comprehensive Income [Line Items]</t>
        </is>
      </c>
    </row>
    <row r="16">
      <c r="A16" s="4" t="inlineStr">
        <is>
          <t>Actuarial loss</t>
        </is>
      </c>
      <c r="B16" s="6" t="n">
        <v>2.8</v>
      </c>
      <c r="C16" s="6" t="n">
        <v>3.2</v>
      </c>
      <c r="D16" s="6" t="n">
        <v>6.1</v>
      </c>
      <c r="E16" s="6" t="n">
        <v>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Basic and Diluted Earnings Per Common Share (Detail)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earnings attributable to Martin Marietta</t>
        </is>
      </c>
      <c r="B4" s="6" t="n">
        <v>225.8</v>
      </c>
      <c r="C4" s="6" t="n">
        <v>217.6</v>
      </c>
      <c r="D4" s="6" t="n">
        <v>291.1</v>
      </c>
      <c r="E4" s="6" t="n">
        <v>243.5</v>
      </c>
    </row>
    <row r="5">
      <c r="A5" s="4" t="inlineStr">
        <is>
          <t>Less: Distributed and undistributed earnings attributable to unvested awards</t>
        </is>
      </c>
      <c r="B5" s="7" t="n">
        <v>0.2</v>
      </c>
      <c r="C5" s="7" t="n">
        <v>0.2</v>
      </c>
      <c r="D5" s="7" t="n">
        <v>0.2</v>
      </c>
      <c r="E5" s="7" t="n">
        <v>0.2</v>
      </c>
    </row>
    <row r="6">
      <c r="A6" s="4" t="inlineStr">
        <is>
          <t>Basic and diluted net earnings available to common shareholders attributable to Martin Marietta</t>
        </is>
      </c>
      <c r="B6" s="6" t="n">
        <v>225.6</v>
      </c>
      <c r="C6" s="6" t="n">
        <v>217.4</v>
      </c>
      <c r="D6" s="6" t="n">
        <v>290.9</v>
      </c>
      <c r="E6" s="6" t="n">
        <v>243.3</v>
      </c>
    </row>
    <row r="7">
      <c r="A7" s="4" t="inlineStr">
        <is>
          <t>Basic weighted-average common shares outstanding</t>
        </is>
      </c>
      <c r="B7" s="7" t="n">
        <v>62.4</v>
      </c>
      <c r="C7" s="7" t="n">
        <v>62.3</v>
      </c>
      <c r="D7" s="7" t="n">
        <v>62.4</v>
      </c>
      <c r="E7" s="7" t="n">
        <v>62.3</v>
      </c>
    </row>
    <row r="8">
      <c r="A8" s="4" t="inlineStr">
        <is>
          <t>Effect of dilutive employee and director awards</t>
        </is>
      </c>
      <c r="B8" s="7" t="n">
        <v>0.1</v>
      </c>
      <c r="D8" s="7" t="n">
        <v>0.1</v>
      </c>
      <c r="E8" s="7" t="n">
        <v>0.1</v>
      </c>
    </row>
    <row r="9">
      <c r="A9" s="4" t="inlineStr">
        <is>
          <t>Diluted weighted-average common shares outstanding</t>
        </is>
      </c>
      <c r="B9" s="7" t="n">
        <v>62.5</v>
      </c>
      <c r="C9" s="7" t="n">
        <v>62.3</v>
      </c>
      <c r="D9" s="7" t="n">
        <v>62.5</v>
      </c>
      <c r="E9" s="7" t="n">
        <v>6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Earning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6" t="n">
        <v>1377.9</v>
      </c>
      <c r="C3" s="6" t="n">
        <v>1270.6</v>
      </c>
      <c r="D3" s="6" t="n">
        <v>2360.3</v>
      </c>
      <c r="E3" s="6" t="n">
        <v>2228.9</v>
      </c>
    </row>
    <row r="4">
      <c r="A4" s="4" t="inlineStr">
        <is>
          <t>Total Cost of Revenues</t>
        </is>
      </c>
      <c r="B4" s="7" t="n">
        <v>992.8</v>
      </c>
      <c r="C4" s="7" t="n">
        <v>890.1</v>
      </c>
      <c r="D4" s="7" t="n">
        <v>1800.5</v>
      </c>
      <c r="E4" s="5" t="n">
        <v>1706</v>
      </c>
    </row>
    <row r="5">
      <c r="A5" s="4" t="inlineStr">
        <is>
          <t>Gross Profit</t>
        </is>
      </c>
      <c r="B5" s="7" t="n">
        <v>385.1</v>
      </c>
      <c r="C5" s="7" t="n">
        <v>380.5</v>
      </c>
      <c r="D5" s="7" t="n">
        <v>559.8</v>
      </c>
      <c r="E5" s="7" t="n">
        <v>522.9</v>
      </c>
    </row>
    <row r="6">
      <c r="A6" s="4" t="inlineStr">
        <is>
          <t>Selling, general &amp; administrative expenses</t>
        </is>
      </c>
      <c r="B6" s="7" t="n">
        <v>82.40000000000001</v>
      </c>
      <c r="C6" s="7" t="n">
        <v>71.2</v>
      </c>
      <c r="D6" s="7" t="n">
        <v>162.2</v>
      </c>
      <c r="E6" s="7" t="n">
        <v>149.9</v>
      </c>
    </row>
    <row r="7">
      <c r="A7" s="4" t="inlineStr">
        <is>
          <t>Acquisition-related expenses</t>
        </is>
      </c>
      <c r="B7" s="7" t="n">
        <v>9.300000000000001</v>
      </c>
      <c r="C7" s="7" t="n">
        <v>0.5</v>
      </c>
      <c r="D7" s="7" t="n">
        <v>10.6</v>
      </c>
      <c r="E7" s="7" t="n">
        <v>0.8</v>
      </c>
    </row>
    <row r="8">
      <c r="A8" s="4" t="inlineStr">
        <is>
          <t>Other operating (income) and expenses, net</t>
        </is>
      </c>
      <c r="B8" s="7" t="n">
        <v>-14.1</v>
      </c>
      <c r="C8" s="7" t="n">
        <v>2.4</v>
      </c>
      <c r="D8" s="7" t="n">
        <v>-19.8</v>
      </c>
      <c r="E8" s="5" t="n">
        <v>8</v>
      </c>
    </row>
    <row r="9">
      <c r="A9" s="4" t="inlineStr">
        <is>
          <t>Earnings from Operations</t>
        </is>
      </c>
      <c r="B9" s="7" t="n">
        <v>307.5</v>
      </c>
      <c r="C9" s="7" t="n">
        <v>306.4</v>
      </c>
      <c r="D9" s="7" t="n">
        <v>406.8</v>
      </c>
      <c r="E9" s="7" t="n">
        <v>364.2</v>
      </c>
    </row>
    <row r="10">
      <c r="A10" s="4" t="inlineStr">
        <is>
          <t>Interest expense</t>
        </is>
      </c>
      <c r="B10" s="7" t="n">
        <v>28.1</v>
      </c>
      <c r="C10" s="7" t="n">
        <v>31.2</v>
      </c>
      <c r="D10" s="7" t="n">
        <v>55.6</v>
      </c>
      <c r="E10" s="5" t="n">
        <v>61</v>
      </c>
    </row>
    <row r="11">
      <c r="A11" s="4" t="inlineStr">
        <is>
          <t>Other nonoperating income, net</t>
        </is>
      </c>
      <c r="B11" s="7" t="n">
        <v>-8.699999999999999</v>
      </c>
      <c r="C11" s="7" t="n">
        <v>-3.8</v>
      </c>
      <c r="D11" s="7" t="n">
        <v>-18.2</v>
      </c>
      <c r="E11" s="7" t="n">
        <v>-1.9</v>
      </c>
    </row>
    <row r="12">
      <c r="A12" s="4" t="inlineStr">
        <is>
          <t>Earnings before income tax expense</t>
        </is>
      </c>
      <c r="B12" s="7" t="n">
        <v>288.1</v>
      </c>
      <c r="C12" s="5" t="n">
        <v>279</v>
      </c>
      <c r="D12" s="7" t="n">
        <v>369.4</v>
      </c>
      <c r="E12" s="7" t="n">
        <v>305.1</v>
      </c>
    </row>
    <row r="13">
      <c r="A13" s="4" t="inlineStr">
        <is>
          <t>Income tax expense</t>
        </is>
      </c>
      <c r="B13" s="7" t="n">
        <v>62.3</v>
      </c>
      <c r="C13" s="7" t="n">
        <v>61.4</v>
      </c>
      <c r="D13" s="7" t="n">
        <v>78.09999999999999</v>
      </c>
      <c r="E13" s="7" t="n">
        <v>61.6</v>
      </c>
    </row>
    <row r="14">
      <c r="A14" s="4" t="inlineStr">
        <is>
          <t>Consolidated net earnings</t>
        </is>
      </c>
      <c r="B14" s="7" t="n">
        <v>225.8</v>
      </c>
      <c r="C14" s="7" t="n">
        <v>217.6</v>
      </c>
      <c r="D14" s="7" t="n">
        <v>291.3</v>
      </c>
      <c r="E14" s="7" t="n">
        <v>243.5</v>
      </c>
    </row>
    <row r="15">
      <c r="A15" s="4" t="inlineStr">
        <is>
          <t>Less: Net earnings attributable to noncontrolling interests</t>
        </is>
      </c>
      <c r="D15" s="7" t="n">
        <v>0.2</v>
      </c>
    </row>
    <row r="16">
      <c r="A16" s="4" t="inlineStr">
        <is>
          <t>Net Earnings Attributable to Martin Marietta Materials, Inc.</t>
        </is>
      </c>
      <c r="B16" s="7" t="n">
        <v>225.8</v>
      </c>
      <c r="C16" s="7" t="n">
        <v>217.6</v>
      </c>
      <c r="D16" s="7" t="n">
        <v>291.1</v>
      </c>
      <c r="E16" s="7" t="n">
        <v>243.5</v>
      </c>
    </row>
    <row r="17">
      <c r="A17" s="3" t="inlineStr">
        <is>
          <t>Consolidated Comprehensive Earnings:</t>
        </is>
      </c>
    </row>
    <row r="18">
      <c r="A18" s="4" t="inlineStr">
        <is>
          <t>Earnings attributable to Martin Marietta Materials, Inc.</t>
        </is>
      </c>
      <c r="B18" s="7" t="n">
        <v>228.4</v>
      </c>
      <c r="C18" s="7" t="n">
        <v>220.8</v>
      </c>
      <c r="D18" s="7" t="n">
        <v>296.5</v>
      </c>
      <c r="E18" s="7" t="n">
        <v>247.1</v>
      </c>
    </row>
    <row r="19">
      <c r="A19" s="4" t="inlineStr">
        <is>
          <t>Earnings attributable to noncontrolling interests</t>
        </is>
      </c>
      <c r="D19" s="7" t="n">
        <v>0.2</v>
      </c>
    </row>
    <row r="20">
      <c r="A20" s="4" t="inlineStr">
        <is>
          <t>Comprehensive Income (Loss), Net of Tax, Including Portion Attributable to Noncontrolling Interest</t>
        </is>
      </c>
      <c r="B20" s="6" t="n">
        <v>228.4</v>
      </c>
      <c r="C20" s="6" t="n">
        <v>220.8</v>
      </c>
      <c r="D20" s="6" t="n">
        <v>296.7</v>
      </c>
      <c r="E20" s="6" t="n">
        <v>247.1</v>
      </c>
    </row>
    <row r="21">
      <c r="A21" s="3" t="inlineStr">
        <is>
          <t>Net Earnings Attributable to Martin Marietta Materials, Inc. Per Common Share:</t>
        </is>
      </c>
    </row>
    <row r="22">
      <c r="A22" s="4" t="inlineStr">
        <is>
          <t>Basic attributable to common shareholders</t>
        </is>
      </c>
      <c r="B22" s="8" t="n">
        <v>3.62</v>
      </c>
      <c r="C22" s="8" t="n">
        <v>3.49</v>
      </c>
      <c r="D22" s="8" t="n">
        <v>4.66</v>
      </c>
      <c r="E22" s="8" t="n">
        <v>3.91</v>
      </c>
    </row>
    <row r="23">
      <c r="A23" s="4" t="inlineStr">
        <is>
          <t>Diluted attributable to common shareholders</t>
        </is>
      </c>
      <c r="B23" s="8" t="n">
        <v>3.61</v>
      </c>
      <c r="C23" s="8" t="n">
        <v>3.49</v>
      </c>
      <c r="D23" s="8" t="n">
        <v>4.65</v>
      </c>
      <c r="E23" s="8" t="n">
        <v>3.9</v>
      </c>
    </row>
    <row r="24">
      <c r="A24" s="3" t="inlineStr">
        <is>
          <t>Weighted-Average Common Shares Outstanding:</t>
        </is>
      </c>
    </row>
    <row r="25">
      <c r="A25" s="4" t="inlineStr">
        <is>
          <t>Basic</t>
        </is>
      </c>
      <c r="B25" s="7" t="n">
        <v>62.4</v>
      </c>
      <c r="C25" s="7" t="n">
        <v>62.3</v>
      </c>
      <c r="D25" s="7" t="n">
        <v>62.4</v>
      </c>
      <c r="E25" s="7" t="n">
        <v>62.3</v>
      </c>
    </row>
    <row r="26">
      <c r="A26" s="4" t="inlineStr">
        <is>
          <t>Diluted</t>
        </is>
      </c>
      <c r="B26" s="7" t="n">
        <v>62.5</v>
      </c>
      <c r="C26" s="7" t="n">
        <v>62.3</v>
      </c>
      <c r="D26" s="7" t="n">
        <v>62.5</v>
      </c>
      <c r="E26" s="7" t="n">
        <v>62.4</v>
      </c>
    </row>
    <row r="27">
      <c r="A27" s="4" t="inlineStr">
        <is>
          <t>Products and Services</t>
        </is>
      </c>
    </row>
    <row r="28">
      <c r="A28" s="4" t="inlineStr">
        <is>
          <t>Total Revenues</t>
        </is>
      </c>
      <c r="B28" s="6" t="n">
        <v>1295.3</v>
      </c>
      <c r="C28" s="6" t="n">
        <v>1189.5</v>
      </c>
      <c r="D28" s="6" t="n">
        <v>2217.2</v>
      </c>
      <c r="E28" s="6" t="n">
        <v>2080.5</v>
      </c>
    </row>
    <row r="29">
      <c r="A29" s="4" t="inlineStr">
        <is>
          <t>Total Cost of Revenues</t>
        </is>
      </c>
      <c r="B29" s="5" t="n">
        <v>910</v>
      </c>
      <c r="C29" s="7" t="n">
        <v>807.4</v>
      </c>
      <c r="D29" s="5" t="n">
        <v>1656</v>
      </c>
      <c r="E29" s="7" t="n">
        <v>1554.8</v>
      </c>
    </row>
    <row r="30">
      <c r="A30" s="4" t="inlineStr">
        <is>
          <t>Freight</t>
        </is>
      </c>
    </row>
    <row r="31">
      <c r="A31" s="4" t="inlineStr">
        <is>
          <t>Total Revenues</t>
        </is>
      </c>
      <c r="B31" s="7" t="n">
        <v>82.59999999999999</v>
      </c>
      <c r="C31" s="7" t="n">
        <v>81.09999999999999</v>
      </c>
      <c r="D31" s="7" t="n">
        <v>143.1</v>
      </c>
      <c r="E31" s="7" t="n">
        <v>148.4</v>
      </c>
    </row>
    <row r="32">
      <c r="A32" s="4" t="inlineStr">
        <is>
          <t>Total Cost of Revenues</t>
        </is>
      </c>
      <c r="B32" s="6" t="n">
        <v>82.8</v>
      </c>
      <c r="C32" s="6" t="n">
        <v>82.7</v>
      </c>
      <c r="D32" s="6" t="n">
        <v>144.5</v>
      </c>
      <c r="E32" s="6" t="n">
        <v>15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onciliation of Cash, Cash Equivalents and Restricted Cash (Detail) - USD ($) $ in Millions</t>
        </is>
      </c>
      <c r="B1" s="2" t="inlineStr">
        <is>
          <t>Jun. 30, 2021</t>
        </is>
      </c>
      <c r="C1" s="2" t="inlineStr">
        <is>
          <t>Dec. 31, 2020</t>
        </is>
      </c>
    </row>
    <row r="2">
      <c r="A2" s="3" t="inlineStr">
        <is>
          <t>Restricted Cash And Cash Equivalents [Abstract]</t>
        </is>
      </c>
    </row>
    <row r="3">
      <c r="A3" s="4" t="inlineStr">
        <is>
          <t>Cash and cash equivalents</t>
        </is>
      </c>
      <c r="B3" s="6" t="n">
        <v>53.1</v>
      </c>
      <c r="C3" s="6" t="n">
        <v>207.3</v>
      </c>
    </row>
    <row r="4">
      <c r="A4" s="4" t="inlineStr">
        <is>
          <t>Restricted cash</t>
        </is>
      </c>
      <c r="B4" s="7" t="n">
        <v>17.2</v>
      </c>
      <c r="C4" s="7" t="n">
        <v>97.09999999999999</v>
      </c>
    </row>
    <row r="5">
      <c r="A5" s="4" t="inlineStr">
        <is>
          <t>Total cash, cash equivalents and restricted cash presented in the consolidated statements of cash flows</t>
        </is>
      </c>
      <c r="B5" s="6" t="n">
        <v>70.3</v>
      </c>
      <c r="C5" s="6" t="n">
        <v>30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4" customWidth="1" min="6" max="6"/>
  </cols>
  <sheetData>
    <row r="1">
      <c r="A1" s="1" t="inlineStr">
        <is>
          <t>Revenue Recognition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Recognition [Line Items]</t>
        </is>
      </c>
    </row>
    <row r="4">
      <c r="A4" s="4" t="inlineStr">
        <is>
          <t>Performance obligations, description of timing</t>
        </is>
      </c>
      <c r="D4" s="4" t="inlineStr">
        <is>
          <t>Performance obligations within paving service agreements are satisfied over time, primarily ranging from one day to two years. For product revenues and freight revenues, customer payment terms are generally 30 days from invoice date. Customer payments for the paving operations are based on a contractual billing schedule and are due 30 days from invoice date.</t>
        </is>
      </c>
    </row>
    <row r="5">
      <c r="A5" s="4" t="inlineStr">
        <is>
          <t>Product and freight revenues customer payment terms</t>
        </is>
      </c>
      <c r="D5" s="4" t="inlineStr">
        <is>
          <t>30 days</t>
        </is>
      </c>
    </row>
    <row r="6">
      <c r="A6" s="4" t="inlineStr">
        <is>
          <t>Customer payments terms based on contractual billing</t>
        </is>
      </c>
      <c r="D6" s="4" t="inlineStr">
        <is>
          <t>30 days</t>
        </is>
      </c>
    </row>
    <row r="7">
      <c r="A7" s="4" t="inlineStr">
        <is>
          <t>Future revenues from unsatisfied performance obligations</t>
        </is>
      </c>
      <c r="B7" s="6" t="n">
        <v>215.5</v>
      </c>
      <c r="C7" s="6" t="n">
        <v>202.7</v>
      </c>
      <c r="D7" s="6" t="n">
        <v>215.5</v>
      </c>
      <c r="E7" s="6" t="n">
        <v>202.7</v>
      </c>
    </row>
    <row r="8">
      <c r="A8" s="4" t="inlineStr">
        <is>
          <t>Service revenues</t>
        </is>
      </c>
      <c r="B8" s="7" t="n">
        <v>1377.9</v>
      </c>
      <c r="C8" s="7" t="n">
        <v>1270.6</v>
      </c>
      <c r="D8" s="7" t="n">
        <v>2360.3</v>
      </c>
      <c r="E8" s="7" t="n">
        <v>2228.9</v>
      </c>
    </row>
    <row r="9">
      <c r="A9" s="4" t="inlineStr">
        <is>
          <t>Revenue recognized from contract liabilities</t>
        </is>
      </c>
      <c r="B9" s="7" t="n">
        <v>5.4</v>
      </c>
      <c r="C9" s="7" t="n">
        <v>4.1</v>
      </c>
      <c r="D9" s="7" t="n">
        <v>9.4</v>
      </c>
      <c r="E9" s="7" t="n">
        <v>6.6</v>
      </c>
    </row>
    <row r="10">
      <c r="A10" s="4" t="inlineStr">
        <is>
          <t>Retainage on contracts</t>
        </is>
      </c>
      <c r="B10" s="7" t="n">
        <v>8.6</v>
      </c>
      <c r="D10" s="7" t="n">
        <v>8.6</v>
      </c>
      <c r="F10" s="6" t="n">
        <v>10.6</v>
      </c>
    </row>
    <row r="11">
      <c r="A11" s="4" t="inlineStr">
        <is>
          <t>Service | COLORADO</t>
        </is>
      </c>
    </row>
    <row r="12">
      <c r="A12" s="3" t="inlineStr">
        <is>
          <t>Revenue Recognition [Line Items]</t>
        </is>
      </c>
    </row>
    <row r="13">
      <c r="A13" s="4" t="inlineStr">
        <is>
          <t>Service revenues</t>
        </is>
      </c>
      <c r="B13" s="6" t="n">
        <v>73.40000000000001</v>
      </c>
      <c r="C13" s="9" t="n">
        <v>94</v>
      </c>
      <c r="D13" s="6" t="n">
        <v>82.2</v>
      </c>
      <c r="E13" s="6" t="n">
        <v>108.5</v>
      </c>
    </row>
    <row r="14">
      <c r="A14" s="4" t="inlineStr">
        <is>
          <t>Minimum | Service</t>
        </is>
      </c>
    </row>
    <row r="15">
      <c r="A15" s="3" t="inlineStr">
        <is>
          <t>Revenue Recognition [Line Items]</t>
        </is>
      </c>
    </row>
    <row r="16">
      <c r="A16" s="4" t="inlineStr">
        <is>
          <t>Performance obligations, period</t>
        </is>
      </c>
      <c r="D16" s="4" t="inlineStr">
        <is>
          <t>1 day</t>
        </is>
      </c>
    </row>
    <row r="17">
      <c r="A17" s="4" t="inlineStr">
        <is>
          <t>Maximum | Service</t>
        </is>
      </c>
    </row>
    <row r="18">
      <c r="A18" s="3" t="inlineStr">
        <is>
          <t>Revenue Recognition [Line Items]</t>
        </is>
      </c>
    </row>
    <row r="19">
      <c r="A19" s="4" t="inlineStr">
        <is>
          <t>Performance obligations, period</t>
        </is>
      </c>
      <c r="D19" s="4" t="inlineStr">
        <is>
          <t>2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 1)</t>
        </is>
      </c>
      <c r="B1" s="2" t="inlineStr">
        <is>
          <t>Jun. 30, 2021</t>
        </is>
      </c>
      <c r="C1" s="2" t="inlineStr">
        <is>
          <t>Jun. 30, 2020</t>
        </is>
      </c>
    </row>
    <row r="2">
      <c r="A2" s="4" t="inlineStr">
        <is>
          <t>Minimum | Revenue, Remaining Performance Obligation, Expected Timing of Satisfaction, Start Date: 2020-07-01</t>
        </is>
      </c>
    </row>
    <row r="3">
      <c r="A3" s="3" t="inlineStr">
        <is>
          <t>Revenue Recognition [Line Items]</t>
        </is>
      </c>
    </row>
    <row r="4">
      <c r="A4" s="4" t="inlineStr">
        <is>
          <t>Performance obligations, customer satisfaction period</t>
        </is>
      </c>
      <c r="C4" s="4" t="inlineStr">
        <is>
          <t>1 month</t>
        </is>
      </c>
    </row>
    <row r="5">
      <c r="A5" s="4" t="inlineStr">
        <is>
          <t>Minimum | Revenue, Remaining Performance Obligation, Expected Timing of Satisfaction, Start Date: 2021-07-01</t>
        </is>
      </c>
    </row>
    <row r="6">
      <c r="A6" s="3" t="inlineStr">
        <is>
          <t>Revenue Recognition [Line Items]</t>
        </is>
      </c>
    </row>
    <row r="7">
      <c r="A7" s="4" t="inlineStr">
        <is>
          <t>Performance obligations, customer satisfaction period</t>
        </is>
      </c>
      <c r="B7" s="4" t="inlineStr">
        <is>
          <t>1 month</t>
        </is>
      </c>
    </row>
    <row r="8">
      <c r="A8" s="4" t="inlineStr">
        <is>
          <t>Maximum | Revenue, Remaining Performance Obligation, Expected Timing of Satisfaction, Start Date: 2020-07-01</t>
        </is>
      </c>
    </row>
    <row r="9">
      <c r="A9" s="3" t="inlineStr">
        <is>
          <t>Revenue Recognition [Line Items]</t>
        </is>
      </c>
    </row>
    <row r="10">
      <c r="A10" s="4" t="inlineStr">
        <is>
          <t>Performance obligations, customer satisfaction period</t>
        </is>
      </c>
      <c r="C10" s="4" t="inlineStr">
        <is>
          <t>14 months</t>
        </is>
      </c>
    </row>
    <row r="11">
      <c r="A11" s="4" t="inlineStr">
        <is>
          <t>Maximum | Revenue, Remaining Performance Obligation, Expected Timing of Satisfaction, Start Date: 2021-07-01</t>
        </is>
      </c>
    </row>
    <row r="12">
      <c r="A12" s="3" t="inlineStr">
        <is>
          <t>Revenue Recognition [Line Items]</t>
        </is>
      </c>
    </row>
    <row r="13">
      <c r="A13" s="4" t="inlineStr">
        <is>
          <t>Performance obligations, customer satisfaction period</t>
        </is>
      </c>
      <c r="B13" s="4" t="inlineStr">
        <is>
          <t>21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mpany's Total Revenues by Category for each Reportable Seg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 [Line Items]</t>
        </is>
      </c>
    </row>
    <row r="4">
      <c r="A4" s="4" t="inlineStr">
        <is>
          <t>Total</t>
        </is>
      </c>
      <c r="B4" s="6" t="n">
        <v>1377.9</v>
      </c>
      <c r="C4" s="6" t="n">
        <v>1270.6</v>
      </c>
      <c r="D4" s="6" t="n">
        <v>2360.3</v>
      </c>
      <c r="E4" s="6" t="n">
        <v>2228.9</v>
      </c>
    </row>
    <row r="5">
      <c r="A5" s="4" t="inlineStr">
        <is>
          <t>Building Materials Business</t>
        </is>
      </c>
    </row>
    <row r="6">
      <c r="A6" s="3" t="inlineStr">
        <is>
          <t>Revenue Recognition [Line Items]</t>
        </is>
      </c>
    </row>
    <row r="7">
      <c r="A7" s="4" t="inlineStr">
        <is>
          <t>Total</t>
        </is>
      </c>
      <c r="B7" s="7" t="n">
        <v>1302.1</v>
      </c>
      <c r="C7" s="5" t="n">
        <v>1217</v>
      </c>
      <c r="D7" s="7" t="n">
        <v>2213.6</v>
      </c>
      <c r="E7" s="7" t="n">
        <v>2109.6</v>
      </c>
    </row>
    <row r="8">
      <c r="A8" s="4" t="inlineStr">
        <is>
          <t>Products and Services</t>
        </is>
      </c>
    </row>
    <row r="9">
      <c r="A9" s="3" t="inlineStr">
        <is>
          <t>Revenue Recognition [Line Items]</t>
        </is>
      </c>
    </row>
    <row r="10">
      <c r="A10" s="4" t="inlineStr">
        <is>
          <t>Total</t>
        </is>
      </c>
      <c r="B10" s="7" t="n">
        <v>1295.3</v>
      </c>
      <c r="C10" s="7" t="n">
        <v>1189.5</v>
      </c>
      <c r="D10" s="7" t="n">
        <v>2217.2</v>
      </c>
      <c r="E10" s="7" t="n">
        <v>2080.5</v>
      </c>
    </row>
    <row r="11">
      <c r="A11" s="4" t="inlineStr">
        <is>
          <t>Products and Services | Building Materials Business</t>
        </is>
      </c>
    </row>
    <row r="12">
      <c r="A12" s="3" t="inlineStr">
        <is>
          <t>Revenue Recognition [Line Items]</t>
        </is>
      </c>
    </row>
    <row r="13">
      <c r="A13" s="4" t="inlineStr">
        <is>
          <t>Total</t>
        </is>
      </c>
      <c r="B13" s="7" t="n">
        <v>1225.3</v>
      </c>
      <c r="C13" s="7" t="n">
        <v>1140.6</v>
      </c>
      <c r="D13" s="5" t="n">
        <v>2082</v>
      </c>
      <c r="E13" s="7" t="n">
        <v>1971.7</v>
      </c>
    </row>
    <row r="14">
      <c r="A14" s="4" t="inlineStr">
        <is>
          <t>Freight</t>
        </is>
      </c>
    </row>
    <row r="15">
      <c r="A15" s="3" t="inlineStr">
        <is>
          <t>Revenue Recognition [Line Items]</t>
        </is>
      </c>
    </row>
    <row r="16">
      <c r="A16" s="4" t="inlineStr">
        <is>
          <t>Total</t>
        </is>
      </c>
      <c r="B16" s="7" t="n">
        <v>82.59999999999999</v>
      </c>
      <c r="C16" s="7" t="n">
        <v>81.09999999999999</v>
      </c>
      <c r="D16" s="7" t="n">
        <v>143.1</v>
      </c>
      <c r="E16" s="7" t="n">
        <v>148.4</v>
      </c>
    </row>
    <row r="17">
      <c r="A17" s="4" t="inlineStr">
        <is>
          <t>Freight | Building Materials Business</t>
        </is>
      </c>
    </row>
    <row r="18">
      <c r="A18" s="3" t="inlineStr">
        <is>
          <t>Revenue Recognition [Line Items]</t>
        </is>
      </c>
    </row>
    <row r="19">
      <c r="A19" s="4" t="inlineStr">
        <is>
          <t>Total</t>
        </is>
      </c>
      <c r="B19" s="7" t="n">
        <v>76.8</v>
      </c>
      <c r="C19" s="7" t="n">
        <v>76.40000000000001</v>
      </c>
      <c r="D19" s="7" t="n">
        <v>131.6</v>
      </c>
      <c r="E19" s="7" t="n">
        <v>137.9</v>
      </c>
    </row>
    <row r="20">
      <c r="A20" s="4" t="inlineStr">
        <is>
          <t>Operating Segments | Building Materials Business East Group</t>
        </is>
      </c>
    </row>
    <row r="21">
      <c r="A21" s="3" t="inlineStr">
        <is>
          <t>Revenue Recognition [Line Items]</t>
        </is>
      </c>
    </row>
    <row r="22">
      <c r="A22" s="4" t="inlineStr">
        <is>
          <t>Total</t>
        </is>
      </c>
      <c r="B22" s="7" t="n">
        <v>635.3</v>
      </c>
      <c r="C22" s="7" t="n">
        <v>534.5</v>
      </c>
      <c r="D22" s="7" t="n">
        <v>1030.2</v>
      </c>
      <c r="E22" s="7" t="n">
        <v>916.5</v>
      </c>
    </row>
    <row r="23">
      <c r="A23" s="4" t="inlineStr">
        <is>
          <t>Operating Segments | Building Materials Business West Group</t>
        </is>
      </c>
    </row>
    <row r="24">
      <c r="A24" s="3" t="inlineStr">
        <is>
          <t>Revenue Recognition [Line Items]</t>
        </is>
      </c>
    </row>
    <row r="25">
      <c r="A25" s="4" t="inlineStr">
        <is>
          <t>Total</t>
        </is>
      </c>
      <c r="B25" s="7" t="n">
        <v>666.8</v>
      </c>
      <c r="C25" s="7" t="n">
        <v>682.5</v>
      </c>
      <c r="D25" s="7" t="n">
        <v>1183.4</v>
      </c>
      <c r="E25" s="7" t="n">
        <v>1193.1</v>
      </c>
    </row>
    <row r="26">
      <c r="A26" s="4" t="inlineStr">
        <is>
          <t>Operating Segments | Building Materials Business</t>
        </is>
      </c>
    </row>
    <row r="27">
      <c r="A27" s="3" t="inlineStr">
        <is>
          <t>Revenue Recognition [Line Items]</t>
        </is>
      </c>
    </row>
    <row r="28">
      <c r="A28" s="4" t="inlineStr">
        <is>
          <t>Total</t>
        </is>
      </c>
      <c r="B28" s="7" t="n">
        <v>1302.1</v>
      </c>
      <c r="C28" s="5" t="n">
        <v>1217</v>
      </c>
      <c r="D28" s="7" t="n">
        <v>2213.6</v>
      </c>
      <c r="E28" s="7" t="n">
        <v>2109.6</v>
      </c>
    </row>
    <row r="29">
      <c r="A29" s="4" t="inlineStr">
        <is>
          <t>Operating Segments | Magnesia Specialties</t>
        </is>
      </c>
    </row>
    <row r="30">
      <c r="A30" s="3" t="inlineStr">
        <is>
          <t>Revenue Recognition [Line Items]</t>
        </is>
      </c>
    </row>
    <row r="31">
      <c r="A31" s="4" t="inlineStr">
        <is>
          <t>Total</t>
        </is>
      </c>
      <c r="B31" s="7" t="n">
        <v>75.8</v>
      </c>
      <c r="C31" s="7" t="n">
        <v>53.6</v>
      </c>
      <c r="D31" s="7" t="n">
        <v>146.7</v>
      </c>
      <c r="E31" s="7" t="n">
        <v>119.3</v>
      </c>
    </row>
    <row r="32">
      <c r="A32" s="4" t="inlineStr">
        <is>
          <t>Operating Segments | Products and Services | Building Materials Business East Group</t>
        </is>
      </c>
    </row>
    <row r="33">
      <c r="A33" s="3" t="inlineStr">
        <is>
          <t>Revenue Recognition [Line Items]</t>
        </is>
      </c>
    </row>
    <row r="34">
      <c r="A34" s="4" t="inlineStr">
        <is>
          <t>Total</t>
        </is>
      </c>
      <c r="B34" s="7" t="n">
        <v>596.5</v>
      </c>
      <c r="C34" s="7" t="n">
        <v>499.7</v>
      </c>
      <c r="D34" s="7" t="n">
        <v>969.1</v>
      </c>
      <c r="E34" s="7" t="n">
        <v>857.6</v>
      </c>
    </row>
    <row r="35">
      <c r="A35" s="4" t="inlineStr">
        <is>
          <t>Operating Segments | Products and Services | Building Materials Business West Group</t>
        </is>
      </c>
    </row>
    <row r="36">
      <c r="A36" s="3" t="inlineStr">
        <is>
          <t>Revenue Recognition [Line Items]</t>
        </is>
      </c>
    </row>
    <row r="37">
      <c r="A37" s="4" t="inlineStr">
        <is>
          <t>Total</t>
        </is>
      </c>
      <c r="B37" s="7" t="n">
        <v>628.8</v>
      </c>
      <c r="C37" s="7" t="n">
        <v>640.9</v>
      </c>
      <c r="D37" s="7" t="n">
        <v>1112.9</v>
      </c>
      <c r="E37" s="7" t="n">
        <v>1114.1</v>
      </c>
    </row>
    <row r="38">
      <c r="A38" s="4" t="inlineStr">
        <is>
          <t>Operating Segments | Products and Services | Magnesia Specialties</t>
        </is>
      </c>
    </row>
    <row r="39">
      <c r="A39" s="3" t="inlineStr">
        <is>
          <t>Revenue Recognition [Line Items]</t>
        </is>
      </c>
    </row>
    <row r="40">
      <c r="A40" s="4" t="inlineStr">
        <is>
          <t>Total</t>
        </is>
      </c>
      <c r="B40" s="5" t="n">
        <v>70</v>
      </c>
      <c r="C40" s="7" t="n">
        <v>48.9</v>
      </c>
      <c r="D40" s="7" t="n">
        <v>135.2</v>
      </c>
      <c r="E40" s="7" t="n">
        <v>108.8</v>
      </c>
    </row>
    <row r="41">
      <c r="A41" s="4" t="inlineStr">
        <is>
          <t>Operating Segments | Freight | Building Materials Business East Group</t>
        </is>
      </c>
    </row>
    <row r="42">
      <c r="A42" s="3" t="inlineStr">
        <is>
          <t>Revenue Recognition [Line Items]</t>
        </is>
      </c>
    </row>
    <row r="43">
      <c r="A43" s="4" t="inlineStr">
        <is>
          <t>Total</t>
        </is>
      </c>
      <c r="B43" s="7" t="n">
        <v>38.8</v>
      </c>
      <c r="C43" s="7" t="n">
        <v>34.8</v>
      </c>
      <c r="D43" s="7" t="n">
        <v>61.1</v>
      </c>
      <c r="E43" s="7" t="n">
        <v>58.9</v>
      </c>
    </row>
    <row r="44">
      <c r="A44" s="4" t="inlineStr">
        <is>
          <t>Operating Segments | Freight | Building Materials Business West Group</t>
        </is>
      </c>
    </row>
    <row r="45">
      <c r="A45" s="3" t="inlineStr">
        <is>
          <t>Revenue Recognition [Line Items]</t>
        </is>
      </c>
    </row>
    <row r="46">
      <c r="A46" s="4" t="inlineStr">
        <is>
          <t>Total</t>
        </is>
      </c>
      <c r="B46" s="5" t="n">
        <v>38</v>
      </c>
      <c r="C46" s="7" t="n">
        <v>41.6</v>
      </c>
      <c r="D46" s="7" t="n">
        <v>70.5</v>
      </c>
      <c r="E46" s="5" t="n">
        <v>79</v>
      </c>
    </row>
    <row r="47">
      <c r="A47" s="4" t="inlineStr">
        <is>
          <t>Operating Segments | Freight | Building Materials Business</t>
        </is>
      </c>
    </row>
    <row r="48">
      <c r="A48" s="3" t="inlineStr">
        <is>
          <t>Revenue Recognition [Line Items]</t>
        </is>
      </c>
    </row>
    <row r="49">
      <c r="A49" s="4" t="inlineStr">
        <is>
          <t>Total</t>
        </is>
      </c>
      <c r="B49" s="7" t="n">
        <v>76.8</v>
      </c>
      <c r="C49" s="7" t="n">
        <v>76.40000000000001</v>
      </c>
      <c r="D49" s="7" t="n">
        <v>131.6</v>
      </c>
      <c r="E49" s="7" t="n">
        <v>137.9</v>
      </c>
    </row>
    <row r="50">
      <c r="A50" s="4" t="inlineStr">
        <is>
          <t>Operating Segments | Freight | Magnesia Specialties</t>
        </is>
      </c>
    </row>
    <row r="51">
      <c r="A51" s="3" t="inlineStr">
        <is>
          <t>Revenue Recognition [Line Items]</t>
        </is>
      </c>
    </row>
    <row r="52">
      <c r="A52" s="4" t="inlineStr">
        <is>
          <t>Total</t>
        </is>
      </c>
      <c r="B52" s="6" t="n">
        <v>5.8</v>
      </c>
      <c r="C52" s="6" t="n">
        <v>4.7</v>
      </c>
      <c r="D52" s="6" t="n">
        <v>11.5</v>
      </c>
      <c r="E52" s="6" t="n">
        <v>1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Information About the Company's Contract Balances (Detail) - USD ($) $ in Millions</t>
        </is>
      </c>
      <c r="B1" s="2" t="inlineStr">
        <is>
          <t>Jun. 30, 2021</t>
        </is>
      </c>
      <c r="C1" s="2" t="inlineStr">
        <is>
          <t>Dec. 31, 2020</t>
        </is>
      </c>
    </row>
    <row r="2">
      <c r="A2" s="3" t="inlineStr">
        <is>
          <t>Revenue From Contract With Customer [Abstract]</t>
        </is>
      </c>
    </row>
    <row r="3">
      <c r="A3" s="4" t="inlineStr">
        <is>
          <t>Costs in excess of billings</t>
        </is>
      </c>
      <c r="B3" s="6" t="n">
        <v>12.1</v>
      </c>
      <c r="C3" s="6" t="n">
        <v>2.2</v>
      </c>
    </row>
    <row r="4">
      <c r="A4" s="4" t="inlineStr">
        <is>
          <t>Billings in excess of costs</t>
        </is>
      </c>
      <c r="B4" s="6" t="n">
        <v>9.9</v>
      </c>
      <c r="C4" s="9"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Business Combination - Additional Information (Detail)</t>
        </is>
      </c>
      <c r="B1" s="2" t="inlineStr">
        <is>
          <t>Apr. 30, 2021</t>
        </is>
      </c>
    </row>
    <row r="2">
      <c r="A2" s="4" t="inlineStr">
        <is>
          <t>Tiller Corporation</t>
        </is>
      </c>
    </row>
    <row r="3">
      <c r="A3" s="3" t="inlineStr">
        <is>
          <t>Business Acquisition [Line Items]</t>
        </is>
      </c>
    </row>
    <row r="4">
      <c r="A4" s="4" t="inlineStr">
        <is>
          <t>Acquisition date</t>
        </is>
      </c>
      <c r="B4" s="4" t="inlineStr">
        <is>
          <t>Apr. 30,
		202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Goodwill and Other Intangibles - Changes in Goodwill (Detail) $ in Millions</t>
        </is>
      </c>
      <c r="B1" s="2" t="inlineStr">
        <is>
          <t>6 Months Ended</t>
        </is>
      </c>
    </row>
    <row r="2">
      <c r="B2" s="2" t="inlineStr">
        <is>
          <t>Jun. 30, 2021USD ($)</t>
        </is>
      </c>
    </row>
    <row r="3">
      <c r="A3" s="3" t="inlineStr">
        <is>
          <t>Goodwill [Line Items]</t>
        </is>
      </c>
    </row>
    <row r="4">
      <c r="A4" s="4" t="inlineStr">
        <is>
          <t>Balance at January 1, 2021</t>
        </is>
      </c>
      <c r="B4" s="9" t="n">
        <v>2414</v>
      </c>
    </row>
    <row r="5">
      <c r="A5" s="4" t="inlineStr">
        <is>
          <t>Acquisitions</t>
        </is>
      </c>
      <c r="B5" s="7" t="n">
        <v>185.6</v>
      </c>
    </row>
    <row r="6">
      <c r="A6" s="4" t="inlineStr">
        <is>
          <t>Balance at June 30, 2021</t>
        </is>
      </c>
      <c r="B6" s="7" t="n">
        <v>2599.6</v>
      </c>
    </row>
    <row r="7">
      <c r="A7" s="4" t="inlineStr">
        <is>
          <t>East Group</t>
        </is>
      </c>
    </row>
    <row r="8">
      <c r="A8" s="3" t="inlineStr">
        <is>
          <t>Goodwill [Line Items]</t>
        </is>
      </c>
    </row>
    <row r="9">
      <c r="A9" s="4" t="inlineStr">
        <is>
          <t>Balance at January 1, 2021</t>
        </is>
      </c>
      <c r="B9" s="7" t="n">
        <v>572.5</v>
      </c>
    </row>
    <row r="10">
      <c r="A10" s="4" t="inlineStr">
        <is>
          <t>Acquisitions</t>
        </is>
      </c>
      <c r="B10" s="7" t="n">
        <v>185.6</v>
      </c>
    </row>
    <row r="11">
      <c r="A11" s="4" t="inlineStr">
        <is>
          <t>Balance at June 30, 2021</t>
        </is>
      </c>
      <c r="B11" s="7" t="n">
        <v>758.1</v>
      </c>
    </row>
    <row r="12">
      <c r="A12" s="4" t="inlineStr">
        <is>
          <t>West Group</t>
        </is>
      </c>
    </row>
    <row r="13">
      <c r="A13" s="3" t="inlineStr">
        <is>
          <t>Goodwill [Line Items]</t>
        </is>
      </c>
    </row>
    <row r="14">
      <c r="A14" s="4" t="inlineStr">
        <is>
          <t>Balance at January 1, 2021</t>
        </is>
      </c>
      <c r="B14" s="7" t="n">
        <v>1841.5</v>
      </c>
    </row>
    <row r="15">
      <c r="A15" s="4" t="inlineStr">
        <is>
          <t>Balance at June 30, 2021</t>
        </is>
      </c>
      <c r="B15" s="6" t="n">
        <v>184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Subject to Amortization (Detail) - USD ($) $ in Millions</t>
        </is>
      </c>
      <c r="B1" s="2" t="inlineStr">
        <is>
          <t>Jun. 30, 2021</t>
        </is>
      </c>
      <c r="C1" s="2" t="inlineStr">
        <is>
          <t>Dec. 31, 2020</t>
        </is>
      </c>
    </row>
    <row r="2">
      <c r="A2" s="3" t="inlineStr">
        <is>
          <t>Finite-Lived Intangible Assets [Line Items]</t>
        </is>
      </c>
    </row>
    <row r="3">
      <c r="A3" s="4" t="inlineStr">
        <is>
          <t>Gross Amount</t>
        </is>
      </c>
      <c r="B3" s="6" t="n">
        <v>811.4</v>
      </c>
      <c r="C3" s="6" t="n">
        <v>585.4</v>
      </c>
    </row>
    <row r="4">
      <c r="A4" s="4" t="inlineStr">
        <is>
          <t>Accumulated Amortization</t>
        </is>
      </c>
      <c r="B4" s="7" t="n">
        <v>-122.4</v>
      </c>
      <c r="C4" s="7" t="n">
        <v>-113.4</v>
      </c>
    </row>
    <row r="5">
      <c r="A5" s="4" t="inlineStr">
        <is>
          <t>Net Balance</t>
        </is>
      </c>
      <c r="B5" s="5" t="n">
        <v>689</v>
      </c>
      <c r="C5" s="5" t="n">
        <v>472</v>
      </c>
    </row>
    <row r="6">
      <c r="A6" s="4" t="inlineStr">
        <is>
          <t>Noncompetition agreements</t>
        </is>
      </c>
    </row>
    <row r="7">
      <c r="A7" s="3" t="inlineStr">
        <is>
          <t>Finite-Lived Intangible Assets [Line Items]</t>
        </is>
      </c>
    </row>
    <row r="8">
      <c r="A8" s="4" t="inlineStr">
        <is>
          <t>Gross Amount</t>
        </is>
      </c>
      <c r="B8" s="7" t="n">
        <v>4.2</v>
      </c>
      <c r="C8" s="7" t="n">
        <v>4.2</v>
      </c>
    </row>
    <row r="9">
      <c r="A9" s="4" t="inlineStr">
        <is>
          <t>Accumulated Amortization</t>
        </is>
      </c>
      <c r="B9" s="7" t="n">
        <v>-4.1</v>
      </c>
      <c r="C9" s="7" t="n">
        <v>-4.1</v>
      </c>
    </row>
    <row r="10">
      <c r="A10" s="4" t="inlineStr">
        <is>
          <t>Net Balance</t>
        </is>
      </c>
      <c r="B10" s="7" t="n">
        <v>0.1</v>
      </c>
      <c r="C10" s="7" t="n">
        <v>0.1</v>
      </c>
    </row>
    <row r="11">
      <c r="A11" s="4" t="inlineStr">
        <is>
          <t>Customer Relationships</t>
        </is>
      </c>
    </row>
    <row r="12">
      <c r="A12" s="3" t="inlineStr">
        <is>
          <t>Finite-Lived Intangible Assets [Line Items]</t>
        </is>
      </c>
    </row>
    <row r="13">
      <c r="A13" s="4" t="inlineStr">
        <is>
          <t>Gross Amount</t>
        </is>
      </c>
      <c r="B13" s="7" t="n">
        <v>306.7</v>
      </c>
      <c r="C13" s="7" t="n">
        <v>91.3</v>
      </c>
    </row>
    <row r="14">
      <c r="A14" s="4" t="inlineStr">
        <is>
          <t>Accumulated Amortization</t>
        </is>
      </c>
      <c r="B14" s="7" t="n">
        <v>-40.2</v>
      </c>
      <c r="C14" s="7" t="n">
        <v>-35.6</v>
      </c>
    </row>
    <row r="15">
      <c r="A15" s="4" t="inlineStr">
        <is>
          <t>Net Balance</t>
        </is>
      </c>
      <c r="B15" s="7" t="n">
        <v>266.5</v>
      </c>
      <c r="C15" s="7" t="n">
        <v>55.7</v>
      </c>
    </row>
    <row r="16">
      <c r="A16" s="4" t="inlineStr">
        <is>
          <t>Operating Permits</t>
        </is>
      </c>
    </row>
    <row r="17">
      <c r="A17" s="3" t="inlineStr">
        <is>
          <t>Finite-Lived Intangible Assets [Line Items]</t>
        </is>
      </c>
    </row>
    <row r="18">
      <c r="A18" s="4" t="inlineStr">
        <is>
          <t>Gross Amount</t>
        </is>
      </c>
      <c r="B18" s="7" t="n">
        <v>460.8</v>
      </c>
      <c r="C18" s="7" t="n">
        <v>460.8</v>
      </c>
    </row>
    <row r="19">
      <c r="A19" s="4" t="inlineStr">
        <is>
          <t>Accumulated Amortization</t>
        </is>
      </c>
      <c r="B19" s="7" t="n">
        <v>-51.5</v>
      </c>
      <c r="C19" s="7" t="n">
        <v>-48.4</v>
      </c>
    </row>
    <row r="20">
      <c r="A20" s="4" t="inlineStr">
        <is>
          <t>Net Balance</t>
        </is>
      </c>
      <c r="B20" s="7" t="n">
        <v>409.3</v>
      </c>
      <c r="C20" s="7" t="n">
        <v>412.4</v>
      </c>
    </row>
    <row r="21">
      <c r="A21" s="4" t="inlineStr">
        <is>
          <t>Use Rights And Other</t>
        </is>
      </c>
    </row>
    <row r="22">
      <c r="A22" s="3" t="inlineStr">
        <is>
          <t>Finite-Lived Intangible Assets [Line Items]</t>
        </is>
      </c>
    </row>
    <row r="23">
      <c r="A23" s="4" t="inlineStr">
        <is>
          <t>Gross Amount</t>
        </is>
      </c>
      <c r="B23" s="7" t="n">
        <v>16.4</v>
      </c>
      <c r="C23" s="7" t="n">
        <v>16.3</v>
      </c>
    </row>
    <row r="24">
      <c r="A24" s="4" t="inlineStr">
        <is>
          <t>Accumulated Amortization</t>
        </is>
      </c>
      <c r="B24" s="7" t="n">
        <v>-13.6</v>
      </c>
      <c r="C24" s="5" t="n">
        <v>-13</v>
      </c>
    </row>
    <row r="25">
      <c r="A25" s="4" t="inlineStr">
        <is>
          <t>Net Balance</t>
        </is>
      </c>
      <c r="B25" s="7" t="n">
        <v>2.8</v>
      </c>
      <c r="C25" s="7" t="n">
        <v>3.3</v>
      </c>
    </row>
    <row r="26">
      <c r="A26" s="4" t="inlineStr">
        <is>
          <t>Trade names</t>
        </is>
      </c>
    </row>
    <row r="27">
      <c r="A27" s="3" t="inlineStr">
        <is>
          <t>Finite-Lived Intangible Assets [Line Items]</t>
        </is>
      </c>
    </row>
    <row r="28">
      <c r="A28" s="4" t="inlineStr">
        <is>
          <t>Gross Amount</t>
        </is>
      </c>
      <c r="B28" s="7" t="n">
        <v>23.3</v>
      </c>
      <c r="C28" s="7" t="n">
        <v>12.8</v>
      </c>
    </row>
    <row r="29">
      <c r="A29" s="4" t="inlineStr">
        <is>
          <t>Accumulated Amortization</t>
        </is>
      </c>
      <c r="B29" s="5" t="n">
        <v>-13</v>
      </c>
      <c r="C29" s="7" t="n">
        <v>-12.3</v>
      </c>
    </row>
    <row r="30">
      <c r="A30" s="4" t="inlineStr">
        <is>
          <t>Net Balance</t>
        </is>
      </c>
      <c r="B30" s="6" t="n">
        <v>10.3</v>
      </c>
      <c r="C30" s="6"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Deemed to Indefinite Life and Not Being Amortized (Detail) - USD ($) $ in Millions</t>
        </is>
      </c>
      <c r="B1" s="2" t="inlineStr">
        <is>
          <t>Jun. 30, 2021</t>
        </is>
      </c>
      <c r="C1" s="2" t="inlineStr">
        <is>
          <t>Dec. 31, 2020</t>
        </is>
      </c>
    </row>
    <row r="2">
      <c r="A2" s="3" t="inlineStr">
        <is>
          <t>Indefinite Lived Intangible Assets By Major Class [Line Items]</t>
        </is>
      </c>
    </row>
    <row r="3">
      <c r="A3" s="4" t="inlineStr">
        <is>
          <t>Indefinite life intangible assets</t>
        </is>
      </c>
      <c r="B3" s="9" t="n">
        <v>36</v>
      </c>
      <c r="C3" s="9" t="n">
        <v>36</v>
      </c>
    </row>
    <row r="4">
      <c r="A4" s="4" t="inlineStr">
        <is>
          <t>Building Materials Business</t>
        </is>
      </c>
    </row>
    <row r="5">
      <c r="A5" s="3" t="inlineStr">
        <is>
          <t>Indefinite Lived Intangible Assets By Major Class [Line Items]</t>
        </is>
      </c>
    </row>
    <row r="6">
      <c r="A6" s="4" t="inlineStr">
        <is>
          <t>Indefinite life intangible assets</t>
        </is>
      </c>
      <c r="B6" s="7" t="n">
        <v>33.5</v>
      </c>
      <c r="C6" s="7" t="n">
        <v>33.5</v>
      </c>
    </row>
    <row r="7">
      <c r="A7" s="4" t="inlineStr">
        <is>
          <t>Magnesia Specialties</t>
        </is>
      </c>
    </row>
    <row r="8">
      <c r="A8" s="3" t="inlineStr">
        <is>
          <t>Indefinite Lived Intangible Assets By Major Class [Line Items]</t>
        </is>
      </c>
    </row>
    <row r="9">
      <c r="A9" s="4" t="inlineStr">
        <is>
          <t>Indefinite life intangible assets</t>
        </is>
      </c>
      <c r="B9" s="7" t="n">
        <v>2.5</v>
      </c>
      <c r="C9" s="7" t="n">
        <v>2.5</v>
      </c>
    </row>
    <row r="10">
      <c r="A10" s="4" t="inlineStr">
        <is>
          <t>Operating Permits</t>
        </is>
      </c>
    </row>
    <row r="11">
      <c r="A11" s="3" t="inlineStr">
        <is>
          <t>Indefinite Lived Intangible Assets By Major Class [Line Items]</t>
        </is>
      </c>
    </row>
    <row r="12">
      <c r="A12" s="4" t="inlineStr">
        <is>
          <t>Indefinite life intangible assets</t>
        </is>
      </c>
      <c r="B12" s="7" t="n">
        <v>6.6</v>
      </c>
      <c r="C12" s="7" t="n">
        <v>6.6</v>
      </c>
    </row>
    <row r="13">
      <c r="A13" s="4" t="inlineStr">
        <is>
          <t>Operating Permits | Building Materials Business</t>
        </is>
      </c>
    </row>
    <row r="14">
      <c r="A14" s="3" t="inlineStr">
        <is>
          <t>Indefinite Lived Intangible Assets By Major Class [Line Items]</t>
        </is>
      </c>
    </row>
    <row r="15">
      <c r="A15" s="4" t="inlineStr">
        <is>
          <t>Indefinite life intangible assets</t>
        </is>
      </c>
      <c r="B15" s="7" t="n">
        <v>6.6</v>
      </c>
      <c r="C15" s="7" t="n">
        <v>6.6</v>
      </c>
    </row>
    <row r="16">
      <c r="A16" s="4" t="inlineStr">
        <is>
          <t>Use Rights Not Subject To Amortization</t>
        </is>
      </c>
    </row>
    <row r="17">
      <c r="A17" s="3" t="inlineStr">
        <is>
          <t>Indefinite Lived Intangible Assets By Major Class [Line Items]</t>
        </is>
      </c>
    </row>
    <row r="18">
      <c r="A18" s="4" t="inlineStr">
        <is>
          <t>Indefinite life intangible assets</t>
        </is>
      </c>
      <c r="B18" s="7" t="n">
        <v>26.7</v>
      </c>
      <c r="C18" s="7" t="n">
        <v>26.7</v>
      </c>
    </row>
    <row r="19">
      <c r="A19" s="4" t="inlineStr">
        <is>
          <t>Use Rights Not Subject To Amortization | Building Materials Business</t>
        </is>
      </c>
    </row>
    <row r="20">
      <c r="A20" s="3" t="inlineStr">
        <is>
          <t>Indefinite Lived Intangible Assets By Major Class [Line Items]</t>
        </is>
      </c>
    </row>
    <row r="21">
      <c r="A21" s="4" t="inlineStr">
        <is>
          <t>Indefinite life intangible assets</t>
        </is>
      </c>
      <c r="B21" s="7" t="n">
        <v>26.7</v>
      </c>
      <c r="C21" s="7" t="n">
        <v>26.7</v>
      </c>
    </row>
    <row r="22">
      <c r="A22" s="4" t="inlineStr">
        <is>
          <t>Trade names</t>
        </is>
      </c>
    </row>
    <row r="23">
      <c r="A23" s="3" t="inlineStr">
        <is>
          <t>Indefinite Lived Intangible Assets By Major Class [Line Items]</t>
        </is>
      </c>
    </row>
    <row r="24">
      <c r="A24" s="4" t="inlineStr">
        <is>
          <t>Indefinite life intangible assets</t>
        </is>
      </c>
      <c r="B24" s="7" t="n">
        <v>2.7</v>
      </c>
      <c r="C24" s="7" t="n">
        <v>2.7</v>
      </c>
    </row>
    <row r="25">
      <c r="A25" s="4" t="inlineStr">
        <is>
          <t>Trade names | Building Materials Business</t>
        </is>
      </c>
    </row>
    <row r="26">
      <c r="A26" s="3" t="inlineStr">
        <is>
          <t>Indefinite Lived Intangible Assets By Major Class [Line Items]</t>
        </is>
      </c>
    </row>
    <row r="27">
      <c r="A27" s="4" t="inlineStr">
        <is>
          <t>Indefinite life intangible assets</t>
        </is>
      </c>
      <c r="B27" s="7" t="n">
        <v>0.2</v>
      </c>
      <c r="C27" s="7" t="n">
        <v>0.2</v>
      </c>
    </row>
    <row r="28">
      <c r="A28" s="4" t="inlineStr">
        <is>
          <t>Trade names | Magnesia Specialties</t>
        </is>
      </c>
    </row>
    <row r="29">
      <c r="A29" s="3" t="inlineStr">
        <is>
          <t>Indefinite Lived Intangible Assets By Major Class [Line Items]</t>
        </is>
      </c>
    </row>
    <row r="30">
      <c r="A30" s="4" t="inlineStr">
        <is>
          <t>Indefinite life intangible assets</t>
        </is>
      </c>
      <c r="B30" s="6" t="n">
        <v>2.5</v>
      </c>
      <c r="C30" s="6"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Additional Information (Detail) - USD ($) $ in Millions</t>
        </is>
      </c>
      <c r="B1" s="2" t="inlineStr">
        <is>
          <t>6 Months Ended</t>
        </is>
      </c>
    </row>
    <row r="2">
      <c r="B2" s="2" t="inlineStr">
        <is>
          <t>Jun. 30, 2021</t>
        </is>
      </c>
      <c r="C2" s="2" t="inlineStr">
        <is>
          <t>Jun. 30, 2020</t>
        </is>
      </c>
    </row>
    <row r="3">
      <c r="A3" s="3" t="inlineStr">
        <is>
          <t>Goodwill And Intangible Assets Disclosure [Abstract]</t>
        </is>
      </c>
    </row>
    <row r="4">
      <c r="A4" s="4" t="inlineStr">
        <is>
          <t>Intangibles assets acquired</t>
        </is>
      </c>
      <c r="B4" s="6" t="n">
        <v>225.9</v>
      </c>
    </row>
    <row r="5">
      <c r="A5" s="4" t="inlineStr">
        <is>
          <t>Amortization expense of intangible assets</t>
        </is>
      </c>
      <c r="B5" s="6" t="n">
        <v>8.9</v>
      </c>
      <c r="C5" s="6" t="n">
        <v>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Consolidated net earnings</t>
        </is>
      </c>
      <c r="B4" s="6" t="n">
        <v>291.3</v>
      </c>
      <c r="C4" s="6" t="n">
        <v>243.5</v>
      </c>
    </row>
    <row r="5">
      <c r="A5" s="3" t="inlineStr">
        <is>
          <t>Adjustments to reconcile consolidated net earnings to net cash provided by operating activities:</t>
        </is>
      </c>
    </row>
    <row r="6">
      <c r="A6" s="4" t="inlineStr">
        <is>
          <t>Depreciation, depletion and amortization</t>
        </is>
      </c>
      <c r="B6" s="7" t="n">
        <v>206.5</v>
      </c>
      <c r="C6" s="7" t="n">
        <v>193.4</v>
      </c>
    </row>
    <row r="7">
      <c r="A7" s="4" t="inlineStr">
        <is>
          <t>Stock-based compensation expense</t>
        </is>
      </c>
      <c r="B7" s="7" t="n">
        <v>20.8</v>
      </c>
      <c r="C7" s="7" t="n">
        <v>19.7</v>
      </c>
    </row>
    <row r="8">
      <c r="A8" s="4" t="inlineStr">
        <is>
          <t>Gain on divestitures and sales of assets</t>
        </is>
      </c>
      <c r="B8" s="7" t="n">
        <v>-19.2</v>
      </c>
      <c r="C8" s="7" t="n">
        <v>-3.1</v>
      </c>
    </row>
    <row r="9">
      <c r="A9" s="4" t="inlineStr">
        <is>
          <t>Deferred income taxes</t>
        </is>
      </c>
      <c r="B9" s="7" t="n">
        <v>3.4</v>
      </c>
      <c r="C9" s="7" t="n">
        <v>6.6</v>
      </c>
    </row>
    <row r="10">
      <c r="A10" s="4" t="inlineStr">
        <is>
          <t>Other items, net</t>
        </is>
      </c>
      <c r="B10" s="7" t="n">
        <v>-7.3</v>
      </c>
      <c r="C10" s="7" t="n">
        <v>1.2</v>
      </c>
    </row>
    <row r="11">
      <c r="A11" s="3" t="inlineStr">
        <is>
          <t>Changes in operating assets and liabilities, net of effects of acquisitions and divestitures:</t>
        </is>
      </c>
    </row>
    <row r="12">
      <c r="A12" s="4" t="inlineStr">
        <is>
          <t>Accounts receivable, net</t>
        </is>
      </c>
      <c r="B12" s="7" t="n">
        <v>-137.8</v>
      </c>
      <c r="C12" s="7" t="n">
        <v>-117.4</v>
      </c>
    </row>
    <row r="13">
      <c r="A13" s="4" t="inlineStr">
        <is>
          <t>Inventories, net</t>
        </is>
      </c>
      <c r="B13" s="7" t="n">
        <v>36.9</v>
      </c>
      <c r="C13" s="7" t="n">
        <v>-21.7</v>
      </c>
    </row>
    <row r="14">
      <c r="A14" s="4" t="inlineStr">
        <is>
          <t>Accounts payable</t>
        </is>
      </c>
      <c r="B14" s="7" t="n">
        <v>54.7</v>
      </c>
      <c r="C14" s="7" t="n">
        <v>-0.5</v>
      </c>
    </row>
    <row r="15">
      <c r="A15" s="4" t="inlineStr">
        <is>
          <t>Other assets and liabilities, net</t>
        </is>
      </c>
      <c r="B15" s="7" t="n">
        <v>-8.1</v>
      </c>
      <c r="C15" s="7" t="n">
        <v>51.5</v>
      </c>
    </row>
    <row r="16">
      <c r="A16" s="4" t="inlineStr">
        <is>
          <t>Net Cash Provided by Operating Activities</t>
        </is>
      </c>
      <c r="B16" s="7" t="n">
        <v>441.2</v>
      </c>
      <c r="C16" s="7" t="n">
        <v>373.2</v>
      </c>
    </row>
    <row r="17">
      <c r="A17" s="3" t="inlineStr">
        <is>
          <t>Cash Flows from Investing Activities:</t>
        </is>
      </c>
    </row>
    <row r="18">
      <c r="A18" s="4" t="inlineStr">
        <is>
          <t>Additions to property, plant and equipment</t>
        </is>
      </c>
      <c r="B18" s="5" t="n">
        <v>-213</v>
      </c>
      <c r="C18" s="7" t="n">
        <v>-175.7</v>
      </c>
    </row>
    <row r="19">
      <c r="A19" s="4" t="inlineStr">
        <is>
          <t>Acquisitions, net of cash acquired</t>
        </is>
      </c>
      <c r="B19" s="7" t="n">
        <v>-653.2</v>
      </c>
      <c r="C19" s="7" t="n">
        <v>-2.3</v>
      </c>
    </row>
    <row r="20">
      <c r="A20" s="4" t="inlineStr">
        <is>
          <t>Proceeds from divestitures and sales of assets</t>
        </is>
      </c>
      <c r="B20" s="7" t="n">
        <v>31.9</v>
      </c>
      <c r="C20" s="7" t="n">
        <v>17.9</v>
      </c>
    </row>
    <row r="21">
      <c r="A21" s="4" t="inlineStr">
        <is>
          <t>Investments in life insurance contracts, net</t>
        </is>
      </c>
      <c r="B21" s="7" t="n">
        <v>11.2</v>
      </c>
      <c r="C21" s="7" t="n">
        <v>-6.2</v>
      </c>
    </row>
    <row r="22">
      <c r="A22" s="4" t="inlineStr">
        <is>
          <t>Other investing activities, net</t>
        </is>
      </c>
      <c r="C22" s="7" t="n">
        <v>-4.5</v>
      </c>
    </row>
    <row r="23">
      <c r="A23" s="4" t="inlineStr">
        <is>
          <t>Net Cash Used for Investing Activities</t>
        </is>
      </c>
      <c r="B23" s="7" t="n">
        <v>-823.1</v>
      </c>
      <c r="C23" s="7" t="n">
        <v>-170.8</v>
      </c>
    </row>
    <row r="24">
      <c r="A24" s="3" t="inlineStr">
        <is>
          <t>Cash Flows from Financing Activities:</t>
        </is>
      </c>
    </row>
    <row r="25">
      <c r="A25" s="4" t="inlineStr">
        <is>
          <t>Borrowings of debt</t>
        </is>
      </c>
      <c r="B25" s="5" t="n">
        <v>400</v>
      </c>
      <c r="C25" s="5" t="n">
        <v>618</v>
      </c>
    </row>
    <row r="26">
      <c r="A26" s="4" t="inlineStr">
        <is>
          <t>Repayments of debt</t>
        </is>
      </c>
      <c r="B26" s="5" t="n">
        <v>-160</v>
      </c>
      <c r="C26" s="5" t="n">
        <v>-637</v>
      </c>
    </row>
    <row r="27">
      <c r="A27" s="4" t="inlineStr">
        <is>
          <t>Payments on financing leases</t>
        </is>
      </c>
      <c r="B27" s="7" t="n">
        <v>-4.3</v>
      </c>
      <c r="C27" s="7" t="n">
        <v>-1.6</v>
      </c>
    </row>
    <row r="28">
      <c r="A28" s="4" t="inlineStr">
        <is>
          <t>Debt issuance costs</t>
        </is>
      </c>
      <c r="B28" s="7" t="n">
        <v>-0.3</v>
      </c>
      <c r="C28" s="7" t="n">
        <v>-1.7</v>
      </c>
    </row>
    <row r="29">
      <c r="A29" s="4" t="inlineStr">
        <is>
          <t>Distributions to owners of noncontrolling interest</t>
        </is>
      </c>
      <c r="B29" s="7" t="n">
        <v>-0.5</v>
      </c>
    </row>
    <row r="30">
      <c r="A30" s="4" t="inlineStr">
        <is>
          <t>Repurchases of common stock</t>
        </is>
      </c>
      <c r="C30" s="5" t="n">
        <v>-50</v>
      </c>
    </row>
    <row r="31">
      <c r="A31" s="4" t="inlineStr">
        <is>
          <t>Dividends paid</t>
        </is>
      </c>
      <c r="B31" s="7" t="n">
        <v>-71.8</v>
      </c>
      <c r="C31" s="7" t="n">
        <v>-69.40000000000001</v>
      </c>
    </row>
    <row r="32">
      <c r="A32" s="4" t="inlineStr">
        <is>
          <t>Proceeds from exercise of stock options</t>
        </is>
      </c>
      <c r="B32" s="7" t="n">
        <v>0.8</v>
      </c>
      <c r="C32" s="7" t="n">
        <v>1.3</v>
      </c>
    </row>
    <row r="33">
      <c r="A33" s="4" t="inlineStr">
        <is>
          <t>Shares withheld for employees' income tax obligations</t>
        </is>
      </c>
      <c r="B33" s="7" t="n">
        <v>-16.1</v>
      </c>
      <c r="C33" s="7" t="n">
        <v>-12.9</v>
      </c>
    </row>
    <row r="34">
      <c r="A34" s="4" t="inlineStr">
        <is>
          <t>Net Cash Provided by (Used for) Financing Activities</t>
        </is>
      </c>
      <c r="B34" s="7" t="n">
        <v>147.8</v>
      </c>
      <c r="C34" s="7" t="n">
        <v>-153.3</v>
      </c>
    </row>
    <row r="35">
      <c r="A35" s="4" t="inlineStr">
        <is>
          <t>Net (Decrease) Increase in Cash, Cash Equivalents and Restricted Cash</t>
        </is>
      </c>
      <c r="B35" s="7" t="n">
        <v>-234.1</v>
      </c>
      <c r="C35" s="7" t="n">
        <v>49.1</v>
      </c>
    </row>
    <row r="36">
      <c r="A36" s="4" t="inlineStr">
        <is>
          <t>Cash, Cash Equivalents and Restricted Cash, beginning of period</t>
        </is>
      </c>
      <c r="B36" s="7" t="n">
        <v>304.4</v>
      </c>
      <c r="C36" s="5" t="n">
        <v>21</v>
      </c>
    </row>
    <row r="37">
      <c r="A37" s="4" t="inlineStr">
        <is>
          <t>Cash, Cash Equivalents and Restricted Cash, end of period</t>
        </is>
      </c>
      <c r="B37" s="6" t="n">
        <v>70.3</v>
      </c>
      <c r="C37" s="6" t="n">
        <v>70.099999999999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Intangible Assets Acquired (Detail) $ in Millions</t>
        </is>
      </c>
      <c r="B1" s="2" t="inlineStr">
        <is>
          <t>6 Months Ended</t>
        </is>
      </c>
    </row>
    <row r="2">
      <c r="B2" s="2" t="inlineStr">
        <is>
          <t>Jun. 30, 2021USD ($)</t>
        </is>
      </c>
    </row>
    <row r="3">
      <c r="A3" s="3" t="inlineStr">
        <is>
          <t>Acquired Finite And Indefinite Lived Intangible Assets [Line Items]</t>
        </is>
      </c>
    </row>
    <row r="4">
      <c r="A4" s="4" t="inlineStr">
        <is>
          <t>Total subject to amortization</t>
        </is>
      </c>
      <c r="B4" s="6" t="n">
        <v>225.9</v>
      </c>
    </row>
    <row r="5">
      <c r="A5" s="4" t="inlineStr">
        <is>
          <t>Weighted-average amortization period</t>
        </is>
      </c>
      <c r="B5" s="4" t="inlineStr">
        <is>
          <t>24 years</t>
        </is>
      </c>
    </row>
    <row r="6">
      <c r="A6" s="4" t="inlineStr">
        <is>
          <t>Customer Relationships</t>
        </is>
      </c>
    </row>
    <row r="7">
      <c r="A7" s="3" t="inlineStr">
        <is>
          <t>Acquired Finite And Indefinite Lived Intangible Assets [Line Items]</t>
        </is>
      </c>
    </row>
    <row r="8">
      <c r="A8" s="4" t="inlineStr">
        <is>
          <t>Total subject to amortization</t>
        </is>
      </c>
      <c r="B8" s="6" t="n">
        <v>215.4</v>
      </c>
    </row>
    <row r="9">
      <c r="A9" s="4" t="inlineStr">
        <is>
          <t>Weighted-average amortization period</t>
        </is>
      </c>
      <c r="B9" s="4" t="inlineStr">
        <is>
          <t>25 years</t>
        </is>
      </c>
    </row>
    <row r="10">
      <c r="A10" s="4" t="inlineStr">
        <is>
          <t>Trade names</t>
        </is>
      </c>
    </row>
    <row r="11">
      <c r="A11" s="3" t="inlineStr">
        <is>
          <t>Acquired Finite And Indefinite Lived Intangible Assets [Line Items]</t>
        </is>
      </c>
    </row>
    <row r="12">
      <c r="A12" s="4" t="inlineStr">
        <is>
          <t>Total subject to amortization</t>
        </is>
      </c>
      <c r="B12" s="6" t="n">
        <v>10.5</v>
      </c>
    </row>
    <row r="13">
      <c r="A13" s="4" t="inlineStr">
        <is>
          <t>Weighted-average amortization period</t>
        </is>
      </c>
      <c r="B13" s="4" t="inlineStr">
        <is>
          <t>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Estimated Amortization Expense of Intangibles (Detail) - USD ($) $ in Millions</t>
        </is>
      </c>
      <c r="B1" s="2" t="inlineStr">
        <is>
          <t>Jun. 30, 2021</t>
        </is>
      </c>
      <c r="C1" s="2" t="inlineStr">
        <is>
          <t>Dec. 31, 2020</t>
        </is>
      </c>
    </row>
    <row r="2">
      <c r="A2" s="3" t="inlineStr">
        <is>
          <t>Goodwill And Intangible Assets Disclosure [Abstract]</t>
        </is>
      </c>
    </row>
    <row r="3">
      <c r="A3" s="4" t="inlineStr">
        <is>
          <t>July - December 2021</t>
        </is>
      </c>
      <c r="B3" s="6" t="n">
        <v>11.8</v>
      </c>
    </row>
    <row r="4">
      <c r="A4" s="4" t="inlineStr">
        <is>
          <t>2022</t>
        </is>
      </c>
      <c r="B4" s="7" t="n">
        <v>22.9</v>
      </c>
    </row>
    <row r="5">
      <c r="A5" s="4" t="inlineStr">
        <is>
          <t>2023</t>
        </is>
      </c>
      <c r="B5" s="7" t="n">
        <v>22.7</v>
      </c>
    </row>
    <row r="6">
      <c r="A6" s="4" t="inlineStr">
        <is>
          <t>2024</t>
        </is>
      </c>
      <c r="B6" s="7" t="n">
        <v>22.3</v>
      </c>
    </row>
    <row r="7">
      <c r="A7" s="4" t="inlineStr">
        <is>
          <t>2025</t>
        </is>
      </c>
      <c r="B7" s="7" t="n">
        <v>22.2</v>
      </c>
    </row>
    <row r="8">
      <c r="A8" s="4" t="inlineStr">
        <is>
          <t>Thereafter</t>
        </is>
      </c>
      <c r="B8" s="7" t="n">
        <v>587.1</v>
      </c>
    </row>
    <row r="9">
      <c r="A9" s="4" t="inlineStr">
        <is>
          <t>Net Balance</t>
        </is>
      </c>
      <c r="B9" s="9" t="n">
        <v>689</v>
      </c>
      <c r="C9" s="9" t="n">
        <v>4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Jun. 30, 2021</t>
        </is>
      </c>
      <c r="C1" s="2" t="inlineStr">
        <is>
          <t>Dec. 31, 2020</t>
        </is>
      </c>
    </row>
    <row r="2">
      <c r="A2" s="3" t="inlineStr">
        <is>
          <t>Inventory Disclosure [Abstract]</t>
        </is>
      </c>
    </row>
    <row r="3">
      <c r="A3" s="4" t="inlineStr">
        <is>
          <t>Finished products</t>
        </is>
      </c>
      <c r="B3" s="6" t="n">
        <v>676.7</v>
      </c>
      <c r="C3" s="9" t="n">
        <v>667</v>
      </c>
    </row>
    <row r="4">
      <c r="A4" s="4" t="inlineStr">
        <is>
          <t>Products in process</t>
        </is>
      </c>
      <c r="B4" s="7" t="n">
        <v>30.2</v>
      </c>
      <c r="C4" s="7" t="n">
        <v>37.1</v>
      </c>
    </row>
    <row r="5">
      <c r="A5" s="4" t="inlineStr">
        <is>
          <t>Raw materials</t>
        </is>
      </c>
      <c r="B5" s="7" t="n">
        <v>61.4</v>
      </c>
      <c r="C5" s="7" t="n">
        <v>35.3</v>
      </c>
    </row>
    <row r="6">
      <c r="A6" s="4" t="inlineStr">
        <is>
          <t>Supplies and expendable parts</t>
        </is>
      </c>
      <c r="B6" s="7" t="n">
        <v>148.6</v>
      </c>
      <c r="C6" s="7" t="n">
        <v>149.9</v>
      </c>
    </row>
    <row r="7">
      <c r="A7" s="4" t="inlineStr">
        <is>
          <t>Inventories, Gross</t>
        </is>
      </c>
      <c r="B7" s="7" t="n">
        <v>916.9</v>
      </c>
      <c r="C7" s="7" t="n">
        <v>889.3</v>
      </c>
    </row>
    <row r="8">
      <c r="A8" s="4" t="inlineStr">
        <is>
          <t>Less: Allowances</t>
        </is>
      </c>
      <c r="B8" s="7" t="n">
        <v>-187.8</v>
      </c>
      <c r="C8" s="7" t="n">
        <v>-180.3</v>
      </c>
    </row>
    <row r="9">
      <c r="A9" s="4" t="inlineStr">
        <is>
          <t>Total</t>
        </is>
      </c>
      <c r="B9" s="6" t="n">
        <v>729.1</v>
      </c>
      <c r="C9" s="9" t="n">
        <v>7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Jun. 30, 2021</t>
        </is>
      </c>
      <c r="C1" s="2" t="inlineStr">
        <is>
          <t>Dec. 31, 2020</t>
        </is>
      </c>
    </row>
    <row r="2">
      <c r="A2" s="3" t="inlineStr">
        <is>
          <t>Debt Instrument [Line Items]</t>
        </is>
      </c>
    </row>
    <row r="3">
      <c r="A3" s="4" t="inlineStr">
        <is>
          <t>Total debt</t>
        </is>
      </c>
      <c r="B3" s="6" t="n">
        <v>2867.3</v>
      </c>
      <c r="C3" s="6" t="n">
        <v>2625.8</v>
      </c>
    </row>
    <row r="4">
      <c r="A4" s="4" t="inlineStr">
        <is>
          <t>Less: Current maturities of long-term debt</t>
        </is>
      </c>
      <c r="B4" s="7" t="n">
        <v>-240.1</v>
      </c>
    </row>
    <row r="5">
      <c r="A5" s="4" t="inlineStr">
        <is>
          <t>Long-term debt</t>
        </is>
      </c>
      <c r="B5" s="7" t="n">
        <v>2627.2</v>
      </c>
      <c r="C5" s="7" t="n">
        <v>2625.8</v>
      </c>
    </row>
    <row r="6">
      <c r="A6" s="4" t="inlineStr">
        <is>
          <t>4.25% Senior Notes, Due 2024</t>
        </is>
      </c>
    </row>
    <row r="7">
      <c r="A7" s="3" t="inlineStr">
        <is>
          <t>Debt Instrument [Line Items]</t>
        </is>
      </c>
    </row>
    <row r="8">
      <c r="A8" s="4" t="inlineStr">
        <is>
          <t>Total debt</t>
        </is>
      </c>
      <c r="B8" s="7" t="n">
        <v>397.9</v>
      </c>
      <c r="C8" s="7" t="n">
        <v>397.6</v>
      </c>
    </row>
    <row r="9">
      <c r="A9" s="4" t="inlineStr">
        <is>
          <t>7% Debentures, Due 2025</t>
        </is>
      </c>
    </row>
    <row r="10">
      <c r="A10" s="3" t="inlineStr">
        <is>
          <t>Debt Instrument [Line Items]</t>
        </is>
      </c>
    </row>
    <row r="11">
      <c r="A11" s="4" t="inlineStr">
        <is>
          <t>Total debt</t>
        </is>
      </c>
      <c r="B11" s="7" t="n">
        <v>124.5</v>
      </c>
      <c r="C11" s="7" t="n">
        <v>124.5</v>
      </c>
    </row>
    <row r="12">
      <c r="A12" s="4" t="inlineStr">
        <is>
          <t>3.450% Senior Notes, Due 2027</t>
        </is>
      </c>
    </row>
    <row r="13">
      <c r="A13" s="3" t="inlineStr">
        <is>
          <t>Debt Instrument [Line Items]</t>
        </is>
      </c>
    </row>
    <row r="14">
      <c r="A14" s="4" t="inlineStr">
        <is>
          <t>Total debt</t>
        </is>
      </c>
      <c r="B14" s="7" t="n">
        <v>297.8</v>
      </c>
      <c r="C14" s="7" t="n">
        <v>297.6</v>
      </c>
    </row>
    <row r="15">
      <c r="A15" s="4" t="inlineStr">
        <is>
          <t>3.500% Senior Notes, Due 2027</t>
        </is>
      </c>
    </row>
    <row r="16">
      <c r="A16" s="3" t="inlineStr">
        <is>
          <t>Debt Instrument [Line Items]</t>
        </is>
      </c>
    </row>
    <row r="17">
      <c r="A17" s="4" t="inlineStr">
        <is>
          <t>Total debt</t>
        </is>
      </c>
      <c r="B17" s="7" t="n">
        <v>496.1</v>
      </c>
      <c r="C17" s="7" t="n">
        <v>495.8</v>
      </c>
    </row>
    <row r="18">
      <c r="A18" s="4" t="inlineStr">
        <is>
          <t>2.500% Senior Notes, Due 2030</t>
        </is>
      </c>
    </row>
    <row r="19">
      <c r="A19" s="3" t="inlineStr">
        <is>
          <t>Debt Instrument [Line Items]</t>
        </is>
      </c>
    </row>
    <row r="20">
      <c r="A20" s="4" t="inlineStr">
        <is>
          <t>Total debt</t>
        </is>
      </c>
      <c r="B20" s="7" t="n">
        <v>490.6</v>
      </c>
      <c r="C20" s="7" t="n">
        <v>490.1</v>
      </c>
    </row>
    <row r="21">
      <c r="A21" s="4" t="inlineStr">
        <is>
          <t>6.25% Senior Notes, Due 2037</t>
        </is>
      </c>
    </row>
    <row r="22">
      <c r="A22" s="3" t="inlineStr">
        <is>
          <t>Debt Instrument [Line Items]</t>
        </is>
      </c>
    </row>
    <row r="23">
      <c r="A23" s="4" t="inlineStr">
        <is>
          <t>Total debt</t>
        </is>
      </c>
      <c r="B23" s="7" t="n">
        <v>228.3</v>
      </c>
      <c r="C23" s="7" t="n">
        <v>228.2</v>
      </c>
    </row>
    <row r="24">
      <c r="A24" s="4" t="inlineStr">
        <is>
          <t>4.250% Senior Notes, Due 2047</t>
        </is>
      </c>
    </row>
    <row r="25">
      <c r="A25" s="3" t="inlineStr">
        <is>
          <t>Debt Instrument [Line Items]</t>
        </is>
      </c>
    </row>
    <row r="26">
      <c r="A26" s="4" t="inlineStr">
        <is>
          <t>Total debt</t>
        </is>
      </c>
      <c r="B26" s="5" t="n">
        <v>592</v>
      </c>
      <c r="C26" s="7" t="n">
        <v>591.9</v>
      </c>
    </row>
    <row r="27">
      <c r="A27" s="4" t="inlineStr">
        <is>
          <t>Trade Receivable Facility</t>
        </is>
      </c>
    </row>
    <row r="28">
      <c r="A28" s="3" t="inlineStr">
        <is>
          <t>Debt Instrument [Line Items]</t>
        </is>
      </c>
    </row>
    <row r="29">
      <c r="A29" s="4" t="inlineStr">
        <is>
          <t>Total debt</t>
        </is>
      </c>
      <c r="B29" s="5" t="n">
        <v>240</v>
      </c>
    </row>
    <row r="30">
      <c r="A30" s="4" t="inlineStr">
        <is>
          <t>Other Notes</t>
        </is>
      </c>
    </row>
    <row r="31">
      <c r="A31" s="3" t="inlineStr">
        <is>
          <t>Debt Instrument [Line Items]</t>
        </is>
      </c>
    </row>
    <row r="32">
      <c r="A32" s="4" t="inlineStr">
        <is>
          <t>Total debt</t>
        </is>
      </c>
      <c r="B32" s="6" t="n">
        <v>0.1</v>
      </c>
      <c r="C32" s="6"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15" customWidth="1" min="2" max="2"/>
  </cols>
  <sheetData>
    <row r="1">
      <c r="A1" s="1" t="inlineStr">
        <is>
          <t>Long-Term Debt - Long-Term Debt (Parenthetical) (Detail)</t>
        </is>
      </c>
      <c r="B1" s="2" t="inlineStr">
        <is>
          <t>6 Months Ended</t>
        </is>
      </c>
    </row>
    <row r="2">
      <c r="B2" s="2" t="inlineStr">
        <is>
          <t>Jun. 30, 2021</t>
        </is>
      </c>
    </row>
    <row r="3">
      <c r="A3" s="4" t="inlineStr">
        <is>
          <t>4.25% Senior Notes, Due 2024</t>
        </is>
      </c>
    </row>
    <row r="4">
      <c r="A4" s="3" t="inlineStr">
        <is>
          <t>Debt Instrument [Line Items]</t>
        </is>
      </c>
    </row>
    <row r="5">
      <c r="A5" s="4" t="inlineStr">
        <is>
          <t>Maturity year</t>
        </is>
      </c>
      <c r="B5" s="4" t="inlineStr">
        <is>
          <t>2024</t>
        </is>
      </c>
    </row>
    <row r="6">
      <c r="A6" s="4" t="inlineStr">
        <is>
          <t>Interest rate on notes</t>
        </is>
      </c>
      <c r="B6" s="4" t="inlineStr">
        <is>
          <t>4.25%</t>
        </is>
      </c>
    </row>
    <row r="7">
      <c r="A7" s="4" t="inlineStr">
        <is>
          <t>7% Debentures, Due 2025</t>
        </is>
      </c>
    </row>
    <row r="8">
      <c r="A8" s="3" t="inlineStr">
        <is>
          <t>Debt Instrument [Line Items]</t>
        </is>
      </c>
    </row>
    <row r="9">
      <c r="A9" s="4" t="inlineStr">
        <is>
          <t>Maturity year</t>
        </is>
      </c>
      <c r="B9" s="4" t="inlineStr">
        <is>
          <t>2025</t>
        </is>
      </c>
    </row>
    <row r="10">
      <c r="A10" s="4" t="inlineStr">
        <is>
          <t>Interest rate on notes</t>
        </is>
      </c>
      <c r="B10" s="4" t="inlineStr">
        <is>
          <t>7.00%</t>
        </is>
      </c>
    </row>
    <row r="11">
      <c r="A11" s="4" t="inlineStr">
        <is>
          <t>3.450% Senior Notes, Due 2027</t>
        </is>
      </c>
    </row>
    <row r="12">
      <c r="A12" s="3" t="inlineStr">
        <is>
          <t>Debt Instrument [Line Items]</t>
        </is>
      </c>
    </row>
    <row r="13">
      <c r="A13" s="4" t="inlineStr">
        <is>
          <t>Maturity year</t>
        </is>
      </c>
      <c r="B13" s="4" t="inlineStr">
        <is>
          <t>2027</t>
        </is>
      </c>
    </row>
    <row r="14">
      <c r="A14" s="4" t="inlineStr">
        <is>
          <t>Interest rate on notes</t>
        </is>
      </c>
      <c r="B14" s="4" t="inlineStr">
        <is>
          <t>3.45%</t>
        </is>
      </c>
    </row>
    <row r="15">
      <c r="A15" s="4" t="inlineStr">
        <is>
          <t>3.500% Senior Notes, Due 2027</t>
        </is>
      </c>
    </row>
    <row r="16">
      <c r="A16" s="3" t="inlineStr">
        <is>
          <t>Debt Instrument [Line Items]</t>
        </is>
      </c>
    </row>
    <row r="17">
      <c r="A17" s="4" t="inlineStr">
        <is>
          <t>Maturity year</t>
        </is>
      </c>
      <c r="B17" s="4" t="inlineStr">
        <is>
          <t>2027</t>
        </is>
      </c>
    </row>
    <row r="18">
      <c r="A18" s="4" t="inlineStr">
        <is>
          <t>Interest rate on notes</t>
        </is>
      </c>
      <c r="B18" s="4" t="inlineStr">
        <is>
          <t>3.50%</t>
        </is>
      </c>
    </row>
    <row r="19">
      <c r="A19" s="4" t="inlineStr">
        <is>
          <t>2.500% Senior Notes, Due 2030</t>
        </is>
      </c>
    </row>
    <row r="20">
      <c r="A20" s="3" t="inlineStr">
        <is>
          <t>Debt Instrument [Line Items]</t>
        </is>
      </c>
    </row>
    <row r="21">
      <c r="A21" s="4" t="inlineStr">
        <is>
          <t>Maturity year</t>
        </is>
      </c>
      <c r="B21" s="4" t="inlineStr">
        <is>
          <t>2030</t>
        </is>
      </c>
    </row>
    <row r="22">
      <c r="A22" s="4" t="inlineStr">
        <is>
          <t>Interest rate on notes</t>
        </is>
      </c>
      <c r="B22" s="4" t="inlineStr">
        <is>
          <t>2.50%</t>
        </is>
      </c>
    </row>
    <row r="23">
      <c r="A23" s="4" t="inlineStr">
        <is>
          <t>6.25% Senior Notes, Due 2037</t>
        </is>
      </c>
    </row>
    <row r="24">
      <c r="A24" s="3" t="inlineStr">
        <is>
          <t>Debt Instrument [Line Items]</t>
        </is>
      </c>
    </row>
    <row r="25">
      <c r="A25" s="4" t="inlineStr">
        <is>
          <t>Maturity year</t>
        </is>
      </c>
      <c r="B25" s="4" t="inlineStr">
        <is>
          <t>2037</t>
        </is>
      </c>
    </row>
    <row r="26">
      <c r="A26" s="4" t="inlineStr">
        <is>
          <t>Interest rate on notes</t>
        </is>
      </c>
      <c r="B26" s="4" t="inlineStr">
        <is>
          <t>6.25%</t>
        </is>
      </c>
    </row>
    <row r="27">
      <c r="A27" s="4" t="inlineStr">
        <is>
          <t>4.250% Senior Notes, Due 2047</t>
        </is>
      </c>
    </row>
    <row r="28">
      <c r="A28" s="3" t="inlineStr">
        <is>
          <t>Debt Instrument [Line Items]</t>
        </is>
      </c>
    </row>
    <row r="29">
      <c r="A29" s="4" t="inlineStr">
        <is>
          <t>Maturity year</t>
        </is>
      </c>
      <c r="B29" s="4" t="inlineStr">
        <is>
          <t>2047</t>
        </is>
      </c>
    </row>
    <row r="30">
      <c r="A30" s="4" t="inlineStr">
        <is>
          <t>Interest rate on notes</t>
        </is>
      </c>
      <c r="B30" s="4" t="inlineStr">
        <is>
          <t>4.25%</t>
        </is>
      </c>
    </row>
    <row r="31">
      <c r="A31" s="4" t="inlineStr">
        <is>
          <t>Trade Receivable Facility</t>
        </is>
      </c>
    </row>
    <row r="32">
      <c r="A32" s="3" t="inlineStr">
        <is>
          <t>Debt Instrument [Line Items]</t>
        </is>
      </c>
    </row>
    <row r="33">
      <c r="A33" s="4" t="inlineStr">
        <is>
          <t>Credit Facility interest rate</t>
        </is>
      </c>
      <c r="B33" s="4" t="inlineStr">
        <is>
          <t>1.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Additional Information (Detail)</t>
        </is>
      </c>
      <c r="B1" s="2" t="inlineStr">
        <is>
          <t>Dec. 05, 2016USD ($)</t>
        </is>
      </c>
      <c r="C1" s="2" t="inlineStr">
        <is>
          <t>Jun. 30, 2021USD ($)</t>
        </is>
      </c>
      <c r="D1" s="2" t="inlineStr">
        <is>
          <t>Dec. 31, 2020USD ($)</t>
        </is>
      </c>
    </row>
    <row r="2">
      <c r="A2" s="3" t="inlineStr">
        <is>
          <t>Debt Instrument [Line Items]</t>
        </is>
      </c>
    </row>
    <row r="3">
      <c r="A3" s="4" t="inlineStr">
        <is>
          <t>Maximum consolidated debt reduction for unrestricted cash and cash equivalents for debt covenant calculation</t>
        </is>
      </c>
      <c r="C3" s="9" t="n">
        <v>200000000</v>
      </c>
    </row>
    <row r="4">
      <c r="A4" s="4" t="inlineStr">
        <is>
          <t>Outstanding letters of credit</t>
        </is>
      </c>
      <c r="C4" s="5" t="n">
        <v>32400000</v>
      </c>
    </row>
    <row r="5">
      <c r="A5" s="4" t="inlineStr">
        <is>
          <t>Minimum</t>
        </is>
      </c>
    </row>
    <row r="6">
      <c r="A6" s="3" t="inlineStr">
        <is>
          <t>Debt Instrument [Line Items]</t>
        </is>
      </c>
    </row>
    <row r="7">
      <c r="A7" s="4" t="inlineStr">
        <is>
          <t>Reduction of consolidated debt in the debt ratio calculation</t>
        </is>
      </c>
      <c r="C7" s="9" t="n">
        <v>50000000</v>
      </c>
    </row>
    <row r="8">
      <c r="A8" s="4" t="inlineStr">
        <is>
          <t>Including Acquisition Bridge Debt | Maximum</t>
        </is>
      </c>
    </row>
    <row r="9">
      <c r="A9" s="3" t="inlineStr">
        <is>
          <t>Debt Instrument [Line Items]</t>
        </is>
      </c>
    </row>
    <row r="10">
      <c r="A10" s="4" t="inlineStr">
        <is>
          <t>Debt covenant</t>
        </is>
      </c>
      <c r="C10" s="10" t="n">
        <v>3.5</v>
      </c>
    </row>
    <row r="11">
      <c r="A11" s="4" t="inlineStr">
        <is>
          <t>Excluding Acquisition Bridge Debt | Maximum</t>
        </is>
      </c>
    </row>
    <row r="12">
      <c r="A12" s="3" t="inlineStr">
        <is>
          <t>Debt Instrument [Line Items]</t>
        </is>
      </c>
    </row>
    <row r="13">
      <c r="A13" s="4" t="inlineStr">
        <is>
          <t>Debt covenant</t>
        </is>
      </c>
      <c r="C13" s="10" t="n">
        <v>3.75</v>
      </c>
    </row>
    <row r="14">
      <c r="A14" s="4" t="inlineStr">
        <is>
          <t>Revolving Facility</t>
        </is>
      </c>
    </row>
    <row r="15">
      <c r="A15" s="3" t="inlineStr">
        <is>
          <t>Debt Instrument [Line Items]</t>
        </is>
      </c>
    </row>
    <row r="16">
      <c r="A16" s="4" t="inlineStr">
        <is>
          <t>Credit facility commitment</t>
        </is>
      </c>
      <c r="B16" s="9" t="n">
        <v>700000000</v>
      </c>
    </row>
    <row r="17">
      <c r="A17" s="4" t="inlineStr">
        <is>
          <t>Debt instrument maturity period</t>
        </is>
      </c>
      <c r="C17" s="4" t="inlineStr">
        <is>
          <t>Dec. 5,
		2024</t>
        </is>
      </c>
    </row>
    <row r="18">
      <c r="A18" s="4" t="inlineStr">
        <is>
          <t>Outstanding borrowing under credit facility</t>
        </is>
      </c>
      <c r="C18" s="9" t="n">
        <v>0</v>
      </c>
      <c r="D18" s="9" t="n">
        <v>0</v>
      </c>
    </row>
    <row r="19">
      <c r="A19" s="4" t="inlineStr">
        <is>
          <t>Senior unsecured revolving facility, maturity period</t>
        </is>
      </c>
      <c r="B19" s="4" t="inlineStr">
        <is>
          <t>5 years</t>
        </is>
      </c>
    </row>
    <row r="20">
      <c r="A20" s="4" t="inlineStr">
        <is>
          <t>Outstanding letters of credit</t>
        </is>
      </c>
      <c r="C20" s="5" t="n">
        <v>2600000</v>
      </c>
      <c r="D20" s="5" t="n">
        <v>2600000</v>
      </c>
    </row>
    <row r="21">
      <c r="A21" s="4" t="inlineStr">
        <is>
          <t>Trade Receivable Facility</t>
        </is>
      </c>
    </row>
    <row r="22">
      <c r="A22" s="3" t="inlineStr">
        <is>
          <t>Debt Instrument [Line Items]</t>
        </is>
      </c>
    </row>
    <row r="23">
      <c r="A23" s="4" t="inlineStr">
        <is>
          <t>Credit facility commitment</t>
        </is>
      </c>
      <c r="C23" s="9" t="n">
        <v>400000000</v>
      </c>
    </row>
    <row r="24">
      <c r="A24" s="4" t="inlineStr">
        <is>
          <t>Debt instrument maturity period</t>
        </is>
      </c>
      <c r="C24" s="4" t="inlineStr">
        <is>
          <t>Sep. 22,
		2021</t>
        </is>
      </c>
    </row>
    <row r="25">
      <c r="A25" s="4" t="inlineStr">
        <is>
          <t>Outstanding borrowing under credit facility</t>
        </is>
      </c>
      <c r="C25" s="9" t="n">
        <v>240000000</v>
      </c>
      <c r="D25" s="9" t="n">
        <v>0</v>
      </c>
    </row>
    <row r="26">
      <c r="A26" s="4" t="inlineStr">
        <is>
          <t>Trade Receivable Facility | London Interbank Offered Rate(LIBOR)</t>
        </is>
      </c>
    </row>
    <row r="27">
      <c r="A27" s="3" t="inlineStr">
        <is>
          <t>Debt Instrument [Line Items]</t>
        </is>
      </c>
    </row>
    <row r="28">
      <c r="A28" s="4" t="inlineStr">
        <is>
          <t>Basis spread on variable rate</t>
        </is>
      </c>
      <c r="C28" s="4" t="inlineStr">
        <is>
          <t>1.00%</t>
        </is>
      </c>
    </row>
    <row r="29">
      <c r="A29" s="4" t="inlineStr">
        <is>
          <t>Trade Receivable Facility | Conduit Lenders</t>
        </is>
      </c>
    </row>
    <row r="30">
      <c r="A30" s="3" t="inlineStr">
        <is>
          <t>Debt Instrument [Line Items]</t>
        </is>
      </c>
    </row>
    <row r="31">
      <c r="A31" s="4" t="inlineStr">
        <is>
          <t>Basis spread on variable rate</t>
        </is>
      </c>
      <c r="C31" s="4" t="inlineStr">
        <is>
          <t>0.8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Financial Instruments - Additional Information (Detail) $ in Millions</t>
        </is>
      </c>
      <c r="B1" s="2" t="inlineStr">
        <is>
          <t>3 Months Ended</t>
        </is>
      </c>
    </row>
    <row r="2">
      <c r="B2" s="2" t="inlineStr">
        <is>
          <t>Jun. 30, 2021USD ($)Customer</t>
        </is>
      </c>
      <c r="C2" s="2" t="inlineStr">
        <is>
          <t>Jun. 30, 2020Customer</t>
        </is>
      </c>
      <c r="D2" s="2" t="inlineStr">
        <is>
          <t>Dec. 31, 2020USD ($)</t>
        </is>
      </c>
    </row>
    <row r="3">
      <c r="A3" s="3" t="inlineStr">
        <is>
          <t>Debt Instrument [Line Items]</t>
        </is>
      </c>
    </row>
    <row r="4">
      <c r="A4" s="4" t="inlineStr">
        <is>
          <t>Long-term debt, carrying values</t>
        </is>
      </c>
      <c r="B4" s="6" t="n">
        <v>2867.3</v>
      </c>
      <c r="D4" s="6" t="n">
        <v>2625.8</v>
      </c>
    </row>
    <row r="5">
      <c r="A5" s="4" t="inlineStr">
        <is>
          <t>Long-term debt, fair values</t>
        </is>
      </c>
      <c r="B5" s="9" t="n">
        <v>3220</v>
      </c>
      <c r="D5" s="9" t="n">
        <v>3080</v>
      </c>
    </row>
    <row r="6">
      <c r="A6" s="4" t="inlineStr">
        <is>
          <t>Customer Concentration Risk | Total Revenues</t>
        </is>
      </c>
    </row>
    <row r="7">
      <c r="A7" s="3" t="inlineStr">
        <is>
          <t>Debt Instrument [Line Items]</t>
        </is>
      </c>
    </row>
    <row r="8">
      <c r="A8" s="4" t="inlineStr">
        <is>
          <t>Number of customer accounted for 10% or more of consolidated total revenues | Customer</t>
        </is>
      </c>
      <c r="B8" s="5" t="n">
        <v>0</v>
      </c>
      <c r="C8" s="5" t="n">
        <v>0</v>
      </c>
    </row>
    <row r="9">
      <c r="A9" s="4" t="inlineStr">
        <is>
          <t>Customer Concentration Risk | Total Revenues | Minimum</t>
        </is>
      </c>
    </row>
    <row r="10">
      <c r="A10" s="3" t="inlineStr">
        <is>
          <t>Debt Instrument [Line Items]</t>
        </is>
      </c>
    </row>
    <row r="11">
      <c r="A11" s="4" t="inlineStr">
        <is>
          <t>Percentage of concentration risk</t>
        </is>
      </c>
      <c r="B11" s="4" t="inlineStr">
        <is>
          <t>10.00%</t>
        </is>
      </c>
      <c r="C11" s="4" t="inlineStr">
        <is>
          <t>1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6 Months Ended</t>
        </is>
      </c>
    </row>
    <row r="2">
      <c r="B2" s="2" t="inlineStr">
        <is>
          <t>Jun. 30, 2021</t>
        </is>
      </c>
      <c r="C2" s="2" t="inlineStr">
        <is>
          <t>Jun. 30, 2020</t>
        </is>
      </c>
    </row>
    <row r="3">
      <c r="A3" s="3" t="inlineStr">
        <is>
          <t>Income Tax Disclosure [Abstract]</t>
        </is>
      </c>
    </row>
    <row r="4">
      <c r="A4" s="4" t="inlineStr">
        <is>
          <t>Effective change in income tax rate</t>
        </is>
      </c>
      <c r="B4" s="4" t="inlineStr">
        <is>
          <t>21.20%</t>
        </is>
      </c>
      <c r="C4" s="4" t="inlineStr">
        <is>
          <t>20.20%</t>
        </is>
      </c>
    </row>
    <row r="5">
      <c r="A5" s="4" t="inlineStr">
        <is>
          <t>Discrete benefit from change in tax status of subsidiary from partnership to corporation</t>
        </is>
      </c>
      <c r="C5" s="6" t="n">
        <v>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Schedule of Components of Net Periodic Benefit Cost (Credi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t>
        </is>
      </c>
    </row>
    <row r="4">
      <c r="A4" s="3" t="inlineStr">
        <is>
          <t>Defined Benefit Plan Disclosure [Line Items]</t>
        </is>
      </c>
    </row>
    <row r="5">
      <c r="A5" s="4" t="inlineStr">
        <is>
          <t>Service cost</t>
        </is>
      </c>
      <c r="B5" s="6" t="n">
        <v>10.6</v>
      </c>
      <c r="C5" s="6" t="n">
        <v>10.4</v>
      </c>
      <c r="D5" s="9" t="n">
        <v>23</v>
      </c>
      <c r="E5" s="6" t="n">
        <v>19.6</v>
      </c>
    </row>
    <row r="6">
      <c r="A6" s="4" t="inlineStr">
        <is>
          <t>Interest cost</t>
        </is>
      </c>
      <c r="B6" s="7" t="n">
        <v>8.300000000000001</v>
      </c>
      <c r="C6" s="7" t="n">
        <v>9.800000000000001</v>
      </c>
      <c r="D6" s="7" t="n">
        <v>17.7</v>
      </c>
      <c r="E6" s="7" t="n">
        <v>18.5</v>
      </c>
    </row>
    <row r="7">
      <c r="A7" s="4" t="inlineStr">
        <is>
          <t>Expected return on assets</t>
        </is>
      </c>
      <c r="B7" s="7" t="n">
        <v>-16.3</v>
      </c>
      <c r="C7" s="7" t="n">
        <v>-14.8</v>
      </c>
      <c r="D7" s="7" t="n">
        <v>-35.1</v>
      </c>
      <c r="E7" s="7" t="n">
        <v>-28.6</v>
      </c>
    </row>
    <row r="8">
      <c r="A8" s="4" t="inlineStr">
        <is>
          <t>Prior service cost (credit)</t>
        </is>
      </c>
      <c r="B8" s="7" t="n">
        <v>0.3</v>
      </c>
      <c r="C8" s="7" t="n">
        <v>0.2</v>
      </c>
      <c r="D8" s="7" t="n">
        <v>0.4</v>
      </c>
      <c r="E8" s="7" t="n">
        <v>0.3</v>
      </c>
    </row>
    <row r="9">
      <c r="A9" s="4" t="inlineStr">
        <is>
          <t>Actuarial loss (gain)</t>
        </is>
      </c>
      <c r="B9" s="7" t="n">
        <v>2.8</v>
      </c>
      <c r="C9" s="7" t="n">
        <v>3.2</v>
      </c>
      <c r="D9" s="7" t="n">
        <v>6.2</v>
      </c>
      <c r="E9" s="7" t="n">
        <v>6.7</v>
      </c>
    </row>
    <row r="10">
      <c r="A10" s="4" t="inlineStr">
        <is>
          <t>Net periodic benefit cost (credit)</t>
        </is>
      </c>
      <c r="B10" s="7" t="n">
        <v>5.7</v>
      </c>
      <c r="C10" s="7" t="n">
        <v>8.800000000000001</v>
      </c>
      <c r="D10" s="7" t="n">
        <v>12.2</v>
      </c>
      <c r="E10" s="7" t="n">
        <v>16.5</v>
      </c>
    </row>
    <row r="11">
      <c r="A11" s="4" t="inlineStr">
        <is>
          <t>Postretirement Benefits</t>
        </is>
      </c>
    </row>
    <row r="12">
      <c r="A12" s="3" t="inlineStr">
        <is>
          <t>Defined Benefit Plan Disclosure [Line Items]</t>
        </is>
      </c>
    </row>
    <row r="13">
      <c r="A13" s="4" t="inlineStr">
        <is>
          <t>Interest cost</t>
        </is>
      </c>
      <c r="B13" s="7" t="n">
        <v>0.1</v>
      </c>
      <c r="C13" s="7" t="n">
        <v>0.1</v>
      </c>
      <c r="D13" s="7" t="n">
        <v>0.2</v>
      </c>
      <c r="E13" s="7" t="n">
        <v>0.2</v>
      </c>
    </row>
    <row r="14">
      <c r="A14" s="4" t="inlineStr">
        <is>
          <t>Prior service cost (credit)</t>
        </is>
      </c>
      <c r="B14" s="7" t="n">
        <v>-0.2</v>
      </c>
      <c r="C14" s="7" t="n">
        <v>-0.2</v>
      </c>
      <c r="D14" s="7" t="n">
        <v>-0.4</v>
      </c>
      <c r="E14" s="7" t="n">
        <v>-0.4</v>
      </c>
    </row>
    <row r="15">
      <c r="A15" s="4" t="inlineStr">
        <is>
          <t>Actuarial loss (gain)</t>
        </is>
      </c>
      <c r="D15" s="7" t="n">
        <v>-0.1</v>
      </c>
      <c r="E15" s="7" t="n">
        <v>-0.1</v>
      </c>
    </row>
    <row r="16">
      <c r="A16" s="4" t="inlineStr">
        <is>
          <t>Net periodic benefit cost (credit)</t>
        </is>
      </c>
      <c r="B16" s="6" t="n">
        <v>-0.1</v>
      </c>
      <c r="C16" s="6" t="n">
        <v>-0.1</v>
      </c>
      <c r="D16" s="6" t="n">
        <v>-0.3</v>
      </c>
      <c r="E16" s="6" t="n">
        <v>-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6 Months Ended</t>
        </is>
      </c>
    </row>
    <row r="2">
      <c r="B2" s="2" t="inlineStr">
        <is>
          <t>Jun. 30, 2021</t>
        </is>
      </c>
      <c r="C2" s="2" t="inlineStr">
        <is>
          <t>Dec. 31, 2020</t>
        </is>
      </c>
    </row>
    <row r="3">
      <c r="A3" s="3" t="inlineStr">
        <is>
          <t>Commitments and Contingencies [Line Items]</t>
        </is>
      </c>
    </row>
    <row r="4">
      <c r="A4" s="4" t="inlineStr">
        <is>
          <t>Guarantee of affiliate's obligations</t>
        </is>
      </c>
      <c r="B4" s="9" t="n">
        <v>12500000</v>
      </c>
    </row>
    <row r="5">
      <c r="A5" s="4" t="inlineStr">
        <is>
          <t>Due from affiliate</t>
        </is>
      </c>
      <c r="B5" s="5" t="n">
        <v>5800000</v>
      </c>
    </row>
    <row r="6">
      <c r="A6" s="4" t="inlineStr">
        <is>
          <t>Outstanding letters of credit</t>
        </is>
      </c>
      <c r="B6" s="5" t="n">
        <v>32400000</v>
      </c>
    </row>
    <row r="7">
      <c r="A7" s="4" t="inlineStr">
        <is>
          <t>Revolving Facility</t>
        </is>
      </c>
    </row>
    <row r="8">
      <c r="A8" s="3" t="inlineStr">
        <is>
          <t>Commitments and Contingencies [Line Items]</t>
        </is>
      </c>
    </row>
    <row r="9">
      <c r="A9" s="4" t="inlineStr">
        <is>
          <t>Outstanding letters of credit</t>
        </is>
      </c>
      <c r="B9" s="5" t="n">
        <v>2600000</v>
      </c>
      <c r="C9" s="9" t="n">
        <v>2600000</v>
      </c>
    </row>
    <row r="10">
      <c r="A10" s="4" t="inlineStr">
        <is>
          <t>Interest-only loan</t>
        </is>
      </c>
    </row>
    <row r="11">
      <c r="A11" s="3" t="inlineStr">
        <is>
          <t>Commitments and Contingencies [Line Items]</t>
        </is>
      </c>
    </row>
    <row r="12">
      <c r="A12" s="4" t="inlineStr">
        <is>
          <t>Due from affiliate</t>
        </is>
      </c>
      <c r="B12" s="9" t="n">
        <v>6000000</v>
      </c>
      <c r="C12" s="9" t="n">
        <v>6000000</v>
      </c>
    </row>
    <row r="13">
      <c r="A13" s="4" t="inlineStr">
        <is>
          <t>Maturity date</t>
        </is>
      </c>
      <c r="B13" s="4" t="inlineStr">
        <is>
          <t>Dec. 31,
		2022</t>
        </is>
      </c>
    </row>
    <row r="14">
      <c r="A14" s="4" t="inlineStr">
        <is>
          <t>Interest-only loan | London Interbank Offered Rate(LIBOR)</t>
        </is>
      </c>
    </row>
    <row r="15">
      <c r="A15" s="3" t="inlineStr">
        <is>
          <t>Commitments and Contingencies [Line Items]</t>
        </is>
      </c>
    </row>
    <row r="16">
      <c r="A16" s="4" t="inlineStr">
        <is>
          <t>Basis spread on variable rate</t>
        </is>
      </c>
      <c r="B16" s="4" t="inlineStr">
        <is>
          <t>1.75%</t>
        </is>
      </c>
    </row>
    <row r="17">
      <c r="A17" s="4" t="inlineStr">
        <is>
          <t>Revolving Line Of Credit Expires In August 2015</t>
        </is>
      </c>
    </row>
    <row r="18">
      <c r="A18" s="3" t="inlineStr">
        <is>
          <t>Commitments and Contingencies [Line Items]</t>
        </is>
      </c>
    </row>
    <row r="19">
      <c r="A19" s="4" t="inlineStr">
        <is>
          <t>Line of credit maturity period</t>
        </is>
      </c>
      <c r="B19" s="4" t="inlineStr">
        <is>
          <t>2022-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7" customWidth="1" min="7" max="7"/>
    <col width="25" customWidth="1" min="8" max="8"/>
  </cols>
  <sheetData>
    <row r="1">
      <c r="A1" s="1" t="inlineStr">
        <is>
          <t>Consolidated Statements of Total Equity (Unaudited)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row>
    <row r="2">
      <c r="A2" s="4" t="inlineStr">
        <is>
          <t>Beginning Balance at Dec. 31, 2019</t>
        </is>
      </c>
      <c r="B2" s="6" t="n">
        <v>5353.3</v>
      </c>
      <c r="C2" s="6" t="n">
        <v>0.6</v>
      </c>
      <c r="D2" s="6" t="n">
        <v>3418.8</v>
      </c>
      <c r="E2" s="6" t="n">
        <v>-145.8</v>
      </c>
      <c r="F2" s="6" t="n">
        <v>2077.2</v>
      </c>
      <c r="G2" s="6" t="n">
        <v>5350.8</v>
      </c>
      <c r="H2" s="6" t="n">
        <v>2.5</v>
      </c>
    </row>
    <row r="3">
      <c r="A3" s="4" t="inlineStr">
        <is>
          <t>Beginning Balance (in shares) at Dec. 31, 2019</t>
        </is>
      </c>
      <c r="C3" s="7" t="n">
        <v>62.4</v>
      </c>
    </row>
    <row r="4">
      <c r="A4" s="4" t="inlineStr">
        <is>
          <t>Consolidated net earnings</t>
        </is>
      </c>
      <c r="B4" s="7" t="n">
        <v>243.5</v>
      </c>
      <c r="F4" s="7" t="n">
        <v>243.5</v>
      </c>
      <c r="G4" s="7" t="n">
        <v>243.5</v>
      </c>
    </row>
    <row r="5">
      <c r="A5" s="4" t="inlineStr">
        <is>
          <t>Other comprehensive earnings, net of tax</t>
        </is>
      </c>
      <c r="B5" s="7" t="n">
        <v>3.6</v>
      </c>
      <c r="E5" s="7" t="n">
        <v>3.6</v>
      </c>
      <c r="G5" s="7" t="n">
        <v>3.6</v>
      </c>
    </row>
    <row r="6">
      <c r="A6" s="4" t="inlineStr">
        <is>
          <t>Dividends declared</t>
        </is>
      </c>
      <c r="B6" s="5" t="n">
        <v>-69</v>
      </c>
      <c r="F6" s="5" t="n">
        <v>-69</v>
      </c>
      <c r="G6" s="5" t="n">
        <v>-69</v>
      </c>
    </row>
    <row r="7">
      <c r="A7" s="4" t="inlineStr">
        <is>
          <t>Issuances of common stock for stock award plans</t>
        </is>
      </c>
      <c r="B7" s="7" t="n">
        <v>5.6</v>
      </c>
      <c r="D7" s="7" t="n">
        <v>5.6</v>
      </c>
      <c r="G7" s="7" t="n">
        <v>5.6</v>
      </c>
    </row>
    <row r="8">
      <c r="A8" s="4" t="inlineStr">
        <is>
          <t>Issuances of common stock for stock award plans (in shares)</t>
        </is>
      </c>
      <c r="C8" s="7" t="n">
        <v>0.1</v>
      </c>
    </row>
    <row r="9">
      <c r="A9" s="4" t="inlineStr">
        <is>
          <t>Shares withheld for employees' income tax obligations</t>
        </is>
      </c>
      <c r="B9" s="7" t="n">
        <v>-13.1</v>
      </c>
      <c r="D9" s="7" t="n">
        <v>-13.1</v>
      </c>
      <c r="G9" s="7" t="n">
        <v>-13.1</v>
      </c>
    </row>
    <row r="10">
      <c r="A10" s="4" t="inlineStr">
        <is>
          <t>Repurchases of common stock</t>
        </is>
      </c>
      <c r="B10" s="5" t="n">
        <v>-50</v>
      </c>
      <c r="F10" s="5" t="n">
        <v>-50</v>
      </c>
      <c r="G10" s="5" t="n">
        <v>-50</v>
      </c>
    </row>
    <row r="11">
      <c r="A11" s="4" t="inlineStr">
        <is>
          <t>Repurchases of common stock, Shares</t>
        </is>
      </c>
      <c r="C11" s="7" t="n">
        <v>-0.2</v>
      </c>
    </row>
    <row r="12">
      <c r="A12" s="4" t="inlineStr">
        <is>
          <t>Stock-based compensation expense</t>
        </is>
      </c>
      <c r="B12" s="7" t="n">
        <v>19.7</v>
      </c>
      <c r="D12" s="7" t="n">
        <v>19.7</v>
      </c>
      <c r="G12" s="7" t="n">
        <v>19.7</v>
      </c>
    </row>
    <row r="13">
      <c r="A13" s="4" t="inlineStr">
        <is>
          <t>Ending Balance at Jun. 30, 2020</t>
        </is>
      </c>
      <c r="B13" s="7" t="n">
        <v>5493.6</v>
      </c>
      <c r="C13" s="6" t="n">
        <v>0.6</v>
      </c>
      <c r="D13" s="5" t="n">
        <v>3431</v>
      </c>
      <c r="E13" s="7" t="n">
        <v>-142.2</v>
      </c>
      <c r="F13" s="7" t="n">
        <v>2201.7</v>
      </c>
      <c r="G13" s="7" t="n">
        <v>5491.1</v>
      </c>
      <c r="H13" s="7" t="n">
        <v>2.5</v>
      </c>
    </row>
    <row r="14">
      <c r="A14" s="4" t="inlineStr">
        <is>
          <t>Ending Balance (in shares) at Jun. 30, 2020</t>
        </is>
      </c>
      <c r="C14" s="7" t="n">
        <v>62.3</v>
      </c>
    </row>
    <row r="15">
      <c r="A15" s="4" t="inlineStr">
        <is>
          <t>Beginning Balance at Mar. 31, 2020</t>
        </is>
      </c>
      <c r="B15" s="7" t="n">
        <v>5299.4</v>
      </c>
      <c r="C15" s="6" t="n">
        <v>0.6</v>
      </c>
      <c r="D15" s="7" t="n">
        <v>3423.1</v>
      </c>
      <c r="E15" s="7" t="n">
        <v>-145.4</v>
      </c>
      <c r="F15" s="7" t="n">
        <v>2018.6</v>
      </c>
      <c r="G15" s="7" t="n">
        <v>5296.9</v>
      </c>
      <c r="H15" s="7" t="n">
        <v>2.5</v>
      </c>
    </row>
    <row r="16">
      <c r="A16" s="4" t="inlineStr">
        <is>
          <t>Beginning Balance (in shares) at Mar. 31, 2020</t>
        </is>
      </c>
      <c r="C16" s="7" t="n">
        <v>62.2</v>
      </c>
    </row>
    <row r="17">
      <c r="A17" s="4" t="inlineStr">
        <is>
          <t>Consolidated net earnings</t>
        </is>
      </c>
      <c r="B17" s="7" t="n">
        <v>217.6</v>
      </c>
      <c r="F17" s="7" t="n">
        <v>217.6</v>
      </c>
      <c r="G17" s="7" t="n">
        <v>217.6</v>
      </c>
    </row>
    <row r="18">
      <c r="A18" s="4" t="inlineStr">
        <is>
          <t>Other comprehensive earnings, net of tax</t>
        </is>
      </c>
      <c r="B18" s="7" t="n">
        <v>3.2</v>
      </c>
      <c r="E18" s="7" t="n">
        <v>3.2</v>
      </c>
      <c r="G18" s="7" t="n">
        <v>3.2</v>
      </c>
    </row>
    <row r="19">
      <c r="A19" s="4" t="inlineStr">
        <is>
          <t>Dividends declared</t>
        </is>
      </c>
      <c r="B19" s="7" t="n">
        <v>-34.5</v>
      </c>
      <c r="F19" s="7" t="n">
        <v>-34.5</v>
      </c>
      <c r="G19" s="7" t="n">
        <v>-34.5</v>
      </c>
    </row>
    <row r="20">
      <c r="A20" s="4" t="inlineStr">
        <is>
          <t>Issuances of common stock for stock award plans</t>
        </is>
      </c>
      <c r="B20" s="7" t="n">
        <v>1.1</v>
      </c>
      <c r="D20" s="7" t="n">
        <v>1.1</v>
      </c>
      <c r="G20" s="7" t="n">
        <v>1.1</v>
      </c>
    </row>
    <row r="21">
      <c r="A21" s="4" t="inlineStr">
        <is>
          <t>Issuances of common stock for stock award plans (in shares)</t>
        </is>
      </c>
      <c r="C21" s="7" t="n">
        <v>0.1</v>
      </c>
    </row>
    <row r="22">
      <c r="A22" s="4" t="inlineStr">
        <is>
          <t>Shares withheld for employees' income tax obligations</t>
        </is>
      </c>
      <c r="B22" s="7" t="n">
        <v>-0.4</v>
      </c>
      <c r="D22" s="7" t="n">
        <v>-0.4</v>
      </c>
      <c r="G22" s="7" t="n">
        <v>-0.4</v>
      </c>
    </row>
    <row r="23">
      <c r="A23" s="4" t="inlineStr">
        <is>
          <t>Stock-based compensation expense</t>
        </is>
      </c>
      <c r="B23" s="7" t="n">
        <v>7.2</v>
      </c>
      <c r="D23" s="7" t="n">
        <v>7.2</v>
      </c>
      <c r="G23" s="7" t="n">
        <v>7.2</v>
      </c>
    </row>
    <row r="24">
      <c r="A24" s="4" t="inlineStr">
        <is>
          <t>Ending Balance at Jun. 30, 2020</t>
        </is>
      </c>
      <c r="B24" s="7" t="n">
        <v>5493.6</v>
      </c>
      <c r="C24" s="6" t="n">
        <v>0.6</v>
      </c>
      <c r="D24" s="5" t="n">
        <v>3431</v>
      </c>
      <c r="E24" s="7" t="n">
        <v>-142.2</v>
      </c>
      <c r="F24" s="7" t="n">
        <v>2201.7</v>
      </c>
      <c r="G24" s="7" t="n">
        <v>5491.1</v>
      </c>
      <c r="H24" s="7" t="n">
        <v>2.5</v>
      </c>
    </row>
    <row r="25">
      <c r="A25" s="4" t="inlineStr">
        <is>
          <t>Ending Balance (in shares) at Jun. 30, 2020</t>
        </is>
      </c>
      <c r="C25" s="7" t="n">
        <v>62.3</v>
      </c>
    </row>
    <row r="26">
      <c r="A26" s="4" t="inlineStr">
        <is>
          <t>Beginning Balance at Dec. 31, 2020</t>
        </is>
      </c>
      <c r="B26" s="7" t="n">
        <v>5893.3</v>
      </c>
      <c r="C26" s="6" t="n">
        <v>0.6</v>
      </c>
      <c r="D26" s="7" t="n">
        <v>3440.8</v>
      </c>
      <c r="E26" s="7" t="n">
        <v>-158.4</v>
      </c>
      <c r="F26" s="7" t="n">
        <v>2607.7</v>
      </c>
      <c r="G26" s="7" t="n">
        <v>5890.7</v>
      </c>
      <c r="H26" s="7" t="n">
        <v>2.6</v>
      </c>
    </row>
    <row r="27">
      <c r="A27" s="4" t="inlineStr">
        <is>
          <t>Beginning Balance (in shares) at Dec. 31, 2020</t>
        </is>
      </c>
      <c r="C27" s="7" t="n">
        <v>62.3</v>
      </c>
    </row>
    <row r="28">
      <c r="A28" s="4" t="inlineStr">
        <is>
          <t>Consolidated net earnings</t>
        </is>
      </c>
      <c r="B28" s="7" t="n">
        <v>291.3</v>
      </c>
      <c r="F28" s="7" t="n">
        <v>291.1</v>
      </c>
      <c r="G28" s="7" t="n">
        <v>291.1</v>
      </c>
      <c r="H28" s="7" t="n">
        <v>0.2</v>
      </c>
    </row>
    <row r="29">
      <c r="A29" s="4" t="inlineStr">
        <is>
          <t>Other comprehensive earnings, net of tax</t>
        </is>
      </c>
      <c r="B29" s="7" t="n">
        <v>5.4</v>
      </c>
      <c r="E29" s="7" t="n">
        <v>5.4</v>
      </c>
      <c r="G29" s="7" t="n">
        <v>5.4</v>
      </c>
    </row>
    <row r="30">
      <c r="A30" s="4" t="inlineStr">
        <is>
          <t>Dividends declared</t>
        </is>
      </c>
      <c r="B30" s="7" t="n">
        <v>-71.59999999999999</v>
      </c>
      <c r="F30" s="7" t="n">
        <v>-71.59999999999999</v>
      </c>
      <c r="G30" s="7" t="n">
        <v>-71.59999999999999</v>
      </c>
    </row>
    <row r="31">
      <c r="A31" s="4" t="inlineStr">
        <is>
          <t>Issuances of common stock for stock award plans</t>
        </is>
      </c>
      <c r="B31" s="7" t="n">
        <v>5.6</v>
      </c>
      <c r="D31" s="7" t="n">
        <v>5.6</v>
      </c>
      <c r="G31" s="7" t="n">
        <v>5.6</v>
      </c>
    </row>
    <row r="32">
      <c r="A32" s="4" t="inlineStr">
        <is>
          <t>Issuances of common stock for stock award plans (in shares)</t>
        </is>
      </c>
      <c r="C32" s="7" t="n">
        <v>0.1</v>
      </c>
    </row>
    <row r="33">
      <c r="A33" s="4" t="inlineStr">
        <is>
          <t>Shares withheld for employees' income tax obligations</t>
        </is>
      </c>
      <c r="B33" s="7" t="n">
        <v>-16.1</v>
      </c>
      <c r="D33" s="7" t="n">
        <v>-16.1</v>
      </c>
      <c r="G33" s="7" t="n">
        <v>-16.1</v>
      </c>
    </row>
    <row r="34">
      <c r="A34" s="4" t="inlineStr">
        <is>
          <t>Stock-based compensation expense</t>
        </is>
      </c>
      <c r="B34" s="7" t="n">
        <v>20.8</v>
      </c>
      <c r="D34" s="7" t="n">
        <v>20.8</v>
      </c>
      <c r="G34" s="7" t="n">
        <v>20.8</v>
      </c>
    </row>
    <row r="35">
      <c r="A35" s="4" t="inlineStr">
        <is>
          <t>Distributions to owners of noncontrolling interest</t>
        </is>
      </c>
      <c r="B35" s="7" t="n">
        <v>-0.5</v>
      </c>
      <c r="H35" s="7" t="n">
        <v>-0.5</v>
      </c>
    </row>
    <row r="36">
      <c r="A36" s="4" t="inlineStr">
        <is>
          <t>Ending Balance at Jun. 30, 2021</t>
        </is>
      </c>
      <c r="B36" s="7" t="n">
        <v>6128.2</v>
      </c>
      <c r="C36" s="6" t="n">
        <v>0.6</v>
      </c>
      <c r="D36" s="7" t="n">
        <v>3451.1</v>
      </c>
      <c r="E36" s="5" t="n">
        <v>-153</v>
      </c>
      <c r="F36" s="7" t="n">
        <v>2827.2</v>
      </c>
      <c r="G36" s="7" t="n">
        <v>6125.9</v>
      </c>
      <c r="H36" s="7" t="n">
        <v>2.3</v>
      </c>
    </row>
    <row r="37">
      <c r="A37" s="4" t="inlineStr">
        <is>
          <t>Ending Balance (in shares) at Jun. 30, 2021</t>
        </is>
      </c>
      <c r="C37" s="7" t="n">
        <v>62.4</v>
      </c>
    </row>
    <row r="38">
      <c r="A38" s="4" t="inlineStr">
        <is>
          <t>Beginning Balance at Mar. 31, 2021</t>
        </is>
      </c>
      <c r="B38" s="7" t="n">
        <v>5926.7</v>
      </c>
      <c r="C38" s="6" t="n">
        <v>0.6</v>
      </c>
      <c r="D38" s="7" t="n">
        <v>3441.7</v>
      </c>
      <c r="E38" s="7" t="n">
        <v>-155.6</v>
      </c>
      <c r="F38" s="7" t="n">
        <v>2637.2</v>
      </c>
      <c r="G38" s="7" t="n">
        <v>5923.9</v>
      </c>
      <c r="H38" s="7" t="n">
        <v>2.8</v>
      </c>
    </row>
    <row r="39">
      <c r="A39" s="4" t="inlineStr">
        <is>
          <t>Beginning Balance (in shares) at Mar. 31, 2021</t>
        </is>
      </c>
      <c r="C39" s="7" t="n">
        <v>62.4</v>
      </c>
    </row>
    <row r="40">
      <c r="A40" s="4" t="inlineStr">
        <is>
          <t>Consolidated net earnings</t>
        </is>
      </c>
      <c r="B40" s="7" t="n">
        <v>225.8</v>
      </c>
      <c r="F40" s="7" t="n">
        <v>225.8</v>
      </c>
      <c r="G40" s="7" t="n">
        <v>225.8</v>
      </c>
    </row>
    <row r="41">
      <c r="A41" s="4" t="inlineStr">
        <is>
          <t>Other comprehensive earnings, net of tax</t>
        </is>
      </c>
      <c r="B41" s="7" t="n">
        <v>2.6</v>
      </c>
      <c r="E41" s="7" t="n">
        <v>2.6</v>
      </c>
      <c r="G41" s="7" t="n">
        <v>2.6</v>
      </c>
    </row>
    <row r="42">
      <c r="A42" s="4" t="inlineStr">
        <is>
          <t>Dividends declared</t>
        </is>
      </c>
      <c r="B42" s="7" t="n">
        <v>-35.8</v>
      </c>
      <c r="F42" s="7" t="n">
        <v>-35.8</v>
      </c>
      <c r="G42" s="7" t="n">
        <v>-35.8</v>
      </c>
    </row>
    <row r="43">
      <c r="A43" s="4" t="inlineStr">
        <is>
          <t>Issuances of common stock for stock award plans</t>
        </is>
      </c>
      <c r="B43" s="7" t="n">
        <v>0.1</v>
      </c>
      <c r="D43" s="7" t="n">
        <v>0.1</v>
      </c>
      <c r="G43" s="7" t="n">
        <v>0.1</v>
      </c>
    </row>
    <row r="44">
      <c r="A44" s="4" t="inlineStr">
        <is>
          <t>Shares withheld for employees' income tax obligations</t>
        </is>
      </c>
      <c r="B44" s="7" t="n">
        <v>-0.6</v>
      </c>
      <c r="D44" s="7" t="n">
        <v>-0.6</v>
      </c>
      <c r="G44" s="7" t="n">
        <v>-0.6</v>
      </c>
    </row>
    <row r="45">
      <c r="A45" s="4" t="inlineStr">
        <is>
          <t>Stock-based compensation expense</t>
        </is>
      </c>
      <c r="B45" s="7" t="n">
        <v>9.9</v>
      </c>
      <c r="D45" s="7" t="n">
        <v>9.9</v>
      </c>
      <c r="G45" s="7" t="n">
        <v>9.9</v>
      </c>
    </row>
    <row r="46">
      <c r="A46" s="4" t="inlineStr">
        <is>
          <t>Distributions to owners of noncontrolling interest</t>
        </is>
      </c>
      <c r="B46" s="7" t="n">
        <v>-0.5</v>
      </c>
      <c r="H46" s="7" t="n">
        <v>-0.5</v>
      </c>
    </row>
    <row r="47">
      <c r="A47" s="4" t="inlineStr">
        <is>
          <t>Ending Balance at Jun. 30, 2021</t>
        </is>
      </c>
      <c r="B47" s="6" t="n">
        <v>6128.2</v>
      </c>
      <c r="C47" s="6" t="n">
        <v>0.6</v>
      </c>
      <c r="D47" s="6" t="n">
        <v>3451.1</v>
      </c>
      <c r="E47" s="9" t="n">
        <v>-153</v>
      </c>
      <c r="F47" s="6" t="n">
        <v>2827.2</v>
      </c>
      <c r="G47" s="6" t="n">
        <v>6125.9</v>
      </c>
      <c r="H47" s="6" t="n">
        <v>2.3</v>
      </c>
    </row>
    <row r="48">
      <c r="A48" s="4" t="inlineStr">
        <is>
          <t>Ending Balance (in shares) at Jun. 30, 2021</t>
        </is>
      </c>
      <c r="C48" s="7" t="n">
        <v>6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6 Months Ended</t>
        </is>
      </c>
    </row>
    <row r="2">
      <c r="B2" s="2" t="inlineStr">
        <is>
          <t>Jun. 30, 2021Segment</t>
        </is>
      </c>
    </row>
    <row r="3">
      <c r="A3" s="3" t="inlineStr">
        <is>
          <t>Segment Reporting [Abstract]</t>
        </is>
      </c>
    </row>
    <row r="4">
      <c r="A4" s="4" t="inlineStr">
        <is>
          <t>Reportable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Financial Data for Continuing Operations for Company's Reportable Business Seg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revenues</t>
        </is>
      </c>
      <c r="B4" s="6" t="n">
        <v>1377.9</v>
      </c>
      <c r="C4" s="6" t="n">
        <v>1270.6</v>
      </c>
      <c r="D4" s="6" t="n">
        <v>2360.3</v>
      </c>
      <c r="E4" s="6" t="n">
        <v>2228.9</v>
      </c>
    </row>
    <row r="5">
      <c r="A5" s="4" t="inlineStr">
        <is>
          <t>Earnings (Loss) from operations</t>
        </is>
      </c>
      <c r="B5" s="7" t="n">
        <v>307.5</v>
      </c>
      <c r="C5" s="7" t="n">
        <v>306.4</v>
      </c>
      <c r="D5" s="7" t="n">
        <v>406.8</v>
      </c>
      <c r="E5" s="7" t="n">
        <v>364.2</v>
      </c>
    </row>
    <row r="6">
      <c r="A6" s="4" t="inlineStr">
        <is>
          <t>Assets employed</t>
        </is>
      </c>
      <c r="B6" s="7" t="n">
        <v>11223.1</v>
      </c>
      <c r="D6" s="7" t="n">
        <v>11223.1</v>
      </c>
      <c r="F6" s="6" t="n">
        <v>10580.8</v>
      </c>
    </row>
    <row r="7">
      <c r="A7" s="4" t="inlineStr">
        <is>
          <t>Products and Services</t>
        </is>
      </c>
    </row>
    <row r="8">
      <c r="A8" s="3" t="inlineStr">
        <is>
          <t>Segment Reporting Information [Line Items]</t>
        </is>
      </c>
    </row>
    <row r="9">
      <c r="A9" s="4" t="inlineStr">
        <is>
          <t>Total revenues</t>
        </is>
      </c>
      <c r="B9" s="7" t="n">
        <v>1295.3</v>
      </c>
      <c r="C9" s="7" t="n">
        <v>1189.5</v>
      </c>
      <c r="D9" s="7" t="n">
        <v>2217.2</v>
      </c>
      <c r="E9" s="7" t="n">
        <v>2080.5</v>
      </c>
    </row>
    <row r="10">
      <c r="A10" s="4" t="inlineStr">
        <is>
          <t>Building Materials Business</t>
        </is>
      </c>
    </row>
    <row r="11">
      <c r="A11" s="3" t="inlineStr">
        <is>
          <t>Segment Reporting Information [Line Items]</t>
        </is>
      </c>
    </row>
    <row r="12">
      <c r="A12" s="4" t="inlineStr">
        <is>
          <t>Total revenues</t>
        </is>
      </c>
      <c r="B12" s="7" t="n">
        <v>1302.1</v>
      </c>
      <c r="C12" s="5" t="n">
        <v>1217</v>
      </c>
      <c r="D12" s="7" t="n">
        <v>2213.6</v>
      </c>
      <c r="E12" s="7" t="n">
        <v>2109.6</v>
      </c>
    </row>
    <row r="13">
      <c r="A13" s="4" t="inlineStr">
        <is>
          <t>Earnings (Loss) from operations</t>
        </is>
      </c>
      <c r="B13" s="7" t="n">
        <v>299.6</v>
      </c>
      <c r="C13" s="7" t="n">
        <v>303.1</v>
      </c>
      <c r="D13" s="7" t="n">
        <v>393.1</v>
      </c>
      <c r="E13" s="7" t="n">
        <v>360.6</v>
      </c>
    </row>
    <row r="14">
      <c r="A14" s="4" t="inlineStr">
        <is>
          <t>Assets employed</t>
        </is>
      </c>
      <c r="B14" s="7" t="n">
        <v>10506.3</v>
      </c>
      <c r="D14" s="7" t="n">
        <v>10506.3</v>
      </c>
      <c r="F14" s="5" t="n">
        <v>9698</v>
      </c>
    </row>
    <row r="15">
      <c r="A15" s="4" t="inlineStr">
        <is>
          <t>Building Materials Business | Products and Services</t>
        </is>
      </c>
    </row>
    <row r="16">
      <c r="A16" s="3" t="inlineStr">
        <is>
          <t>Segment Reporting Information [Line Items]</t>
        </is>
      </c>
    </row>
    <row r="17">
      <c r="A17" s="4" t="inlineStr">
        <is>
          <t>Total revenues</t>
        </is>
      </c>
      <c r="B17" s="7" t="n">
        <v>1225.3</v>
      </c>
      <c r="C17" s="7" t="n">
        <v>1140.6</v>
      </c>
      <c r="D17" s="5" t="n">
        <v>2082</v>
      </c>
      <c r="E17" s="7" t="n">
        <v>1971.7</v>
      </c>
    </row>
    <row r="18">
      <c r="A18" s="4" t="inlineStr">
        <is>
          <t>Operating Segments | Building Materials Business East Group</t>
        </is>
      </c>
    </row>
    <row r="19">
      <c r="A19" s="3" t="inlineStr">
        <is>
          <t>Segment Reporting Information [Line Items]</t>
        </is>
      </c>
    </row>
    <row r="20">
      <c r="A20" s="4" t="inlineStr">
        <is>
          <t>Total revenues</t>
        </is>
      </c>
      <c r="B20" s="7" t="n">
        <v>635.3</v>
      </c>
      <c r="C20" s="7" t="n">
        <v>534.5</v>
      </c>
      <c r="D20" s="7" t="n">
        <v>1030.2</v>
      </c>
      <c r="E20" s="7" t="n">
        <v>916.5</v>
      </c>
    </row>
    <row r="21">
      <c r="A21" s="4" t="inlineStr">
        <is>
          <t>Earnings (Loss) from operations</t>
        </is>
      </c>
      <c r="B21" s="7" t="n">
        <v>197.8</v>
      </c>
      <c r="C21" s="7" t="n">
        <v>169.9</v>
      </c>
      <c r="D21" s="7" t="n">
        <v>259.5</v>
      </c>
      <c r="E21" s="7" t="n">
        <v>204.7</v>
      </c>
    </row>
    <row r="22">
      <c r="A22" s="4" t="inlineStr">
        <is>
          <t>Assets employed</t>
        </is>
      </c>
      <c r="B22" s="7" t="n">
        <v>5110.4</v>
      </c>
      <c r="D22" s="7" t="n">
        <v>5110.4</v>
      </c>
      <c r="F22" s="7" t="n">
        <v>4342.5</v>
      </c>
    </row>
    <row r="23">
      <c r="A23" s="4" t="inlineStr">
        <is>
          <t>Operating Segments | Building Materials Business East Group | Products and Services</t>
        </is>
      </c>
    </row>
    <row r="24">
      <c r="A24" s="3" t="inlineStr">
        <is>
          <t>Segment Reporting Information [Line Items]</t>
        </is>
      </c>
    </row>
    <row r="25">
      <c r="A25" s="4" t="inlineStr">
        <is>
          <t>Total revenues</t>
        </is>
      </c>
      <c r="B25" s="7" t="n">
        <v>596.5</v>
      </c>
      <c r="C25" s="7" t="n">
        <v>499.7</v>
      </c>
      <c r="D25" s="7" t="n">
        <v>969.1</v>
      </c>
      <c r="E25" s="7" t="n">
        <v>857.6</v>
      </c>
    </row>
    <row r="26">
      <c r="A26" s="4" t="inlineStr">
        <is>
          <t>Operating Segments | Building Materials Business West Group</t>
        </is>
      </c>
    </row>
    <row r="27">
      <c r="A27" s="3" t="inlineStr">
        <is>
          <t>Segment Reporting Information [Line Items]</t>
        </is>
      </c>
    </row>
    <row r="28">
      <c r="A28" s="4" t="inlineStr">
        <is>
          <t>Total revenues</t>
        </is>
      </c>
      <c r="B28" s="7" t="n">
        <v>666.8</v>
      </c>
      <c r="C28" s="7" t="n">
        <v>682.5</v>
      </c>
      <c r="D28" s="7" t="n">
        <v>1183.4</v>
      </c>
      <c r="E28" s="7" t="n">
        <v>1193.1</v>
      </c>
    </row>
    <row r="29">
      <c r="A29" s="4" t="inlineStr">
        <is>
          <t>Earnings (Loss) from operations</t>
        </is>
      </c>
      <c r="B29" s="7" t="n">
        <v>101.8</v>
      </c>
      <c r="C29" s="7" t="n">
        <v>133.2</v>
      </c>
      <c r="D29" s="7" t="n">
        <v>133.6</v>
      </c>
      <c r="E29" s="7" t="n">
        <v>155.9</v>
      </c>
    </row>
    <row r="30">
      <c r="A30" s="4" t="inlineStr">
        <is>
          <t>Assets employed</t>
        </is>
      </c>
      <c r="B30" s="7" t="n">
        <v>5395.9</v>
      </c>
      <c r="D30" s="7" t="n">
        <v>5395.9</v>
      </c>
      <c r="F30" s="7" t="n">
        <v>5355.5</v>
      </c>
    </row>
    <row r="31">
      <c r="A31" s="4" t="inlineStr">
        <is>
          <t>Operating Segments | Building Materials Business West Group | Products and Services</t>
        </is>
      </c>
    </row>
    <row r="32">
      <c r="A32" s="3" t="inlineStr">
        <is>
          <t>Segment Reporting Information [Line Items]</t>
        </is>
      </c>
    </row>
    <row r="33">
      <c r="A33" s="4" t="inlineStr">
        <is>
          <t>Total revenues</t>
        </is>
      </c>
      <c r="B33" s="7" t="n">
        <v>628.8</v>
      </c>
      <c r="C33" s="7" t="n">
        <v>640.9</v>
      </c>
      <c r="D33" s="7" t="n">
        <v>1112.9</v>
      </c>
      <c r="E33" s="7" t="n">
        <v>1114.1</v>
      </c>
    </row>
    <row r="34">
      <c r="A34" s="4" t="inlineStr">
        <is>
          <t>Operating Segments | Magnesia Specialties</t>
        </is>
      </c>
    </row>
    <row r="35">
      <c r="A35" s="3" t="inlineStr">
        <is>
          <t>Segment Reporting Information [Line Items]</t>
        </is>
      </c>
    </row>
    <row r="36">
      <c r="A36" s="4" t="inlineStr">
        <is>
          <t>Total revenues</t>
        </is>
      </c>
      <c r="B36" s="7" t="n">
        <v>75.8</v>
      </c>
      <c r="C36" s="7" t="n">
        <v>53.6</v>
      </c>
      <c r="D36" s="7" t="n">
        <v>146.7</v>
      </c>
      <c r="E36" s="7" t="n">
        <v>119.3</v>
      </c>
    </row>
    <row r="37">
      <c r="A37" s="4" t="inlineStr">
        <is>
          <t>Earnings (Loss) from operations</t>
        </is>
      </c>
      <c r="B37" s="7" t="n">
        <v>23.1</v>
      </c>
      <c r="C37" s="7" t="n">
        <v>13.2</v>
      </c>
      <c r="D37" s="7" t="n">
        <v>46.7</v>
      </c>
      <c r="E37" s="7" t="n">
        <v>34.9</v>
      </c>
    </row>
    <row r="38">
      <c r="A38" s="4" t="inlineStr">
        <is>
          <t>Assets employed</t>
        </is>
      </c>
      <c r="B38" s="7" t="n">
        <v>168.3</v>
      </c>
      <c r="D38" s="7" t="n">
        <v>168.3</v>
      </c>
      <c r="F38" s="7" t="n">
        <v>167.9</v>
      </c>
    </row>
    <row r="39">
      <c r="A39" s="4" t="inlineStr">
        <is>
          <t>Operating Segments | Magnesia Specialties | Products and Services</t>
        </is>
      </c>
    </row>
    <row r="40">
      <c r="A40" s="3" t="inlineStr">
        <is>
          <t>Segment Reporting Information [Line Items]</t>
        </is>
      </c>
    </row>
    <row r="41">
      <c r="A41" s="4" t="inlineStr">
        <is>
          <t>Total revenues</t>
        </is>
      </c>
      <c r="B41" s="5" t="n">
        <v>70</v>
      </c>
      <c r="C41" s="7" t="n">
        <v>48.9</v>
      </c>
      <c r="D41" s="7" t="n">
        <v>135.2</v>
      </c>
      <c r="E41" s="7" t="n">
        <v>108.8</v>
      </c>
    </row>
    <row r="42">
      <c r="A42" s="4" t="inlineStr">
        <is>
          <t>Operating Segments | Building Materials Business</t>
        </is>
      </c>
    </row>
    <row r="43">
      <c r="A43" s="3" t="inlineStr">
        <is>
          <t>Segment Reporting Information [Line Items]</t>
        </is>
      </c>
    </row>
    <row r="44">
      <c r="A44" s="4" t="inlineStr">
        <is>
          <t>Total revenues</t>
        </is>
      </c>
      <c r="B44" s="7" t="n">
        <v>1302.1</v>
      </c>
      <c r="C44" s="5" t="n">
        <v>1217</v>
      </c>
      <c r="D44" s="7" t="n">
        <v>2213.6</v>
      </c>
      <c r="E44" s="7" t="n">
        <v>2109.6</v>
      </c>
    </row>
    <row r="45">
      <c r="A45" s="4" t="inlineStr">
        <is>
          <t>Corporate</t>
        </is>
      </c>
    </row>
    <row r="46">
      <c r="A46" s="3" t="inlineStr">
        <is>
          <t>Segment Reporting Information [Line Items]</t>
        </is>
      </c>
    </row>
    <row r="47">
      <c r="A47" s="4" t="inlineStr">
        <is>
          <t>Earnings (Loss) from operations</t>
        </is>
      </c>
      <c r="B47" s="7" t="n">
        <v>-15.2</v>
      </c>
      <c r="C47" s="6" t="n">
        <v>-9.9</v>
      </c>
      <c r="D47" s="5" t="n">
        <v>-33</v>
      </c>
      <c r="E47" s="6" t="n">
        <v>-31.3</v>
      </c>
    </row>
    <row r="48">
      <c r="A48" s="4" t="inlineStr">
        <is>
          <t>Assets employed</t>
        </is>
      </c>
      <c r="B48" s="6" t="n">
        <v>548.5</v>
      </c>
      <c r="D48" s="6" t="n">
        <v>548.5</v>
      </c>
      <c r="F48" s="6" t="n">
        <v>71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Gross Profit - Total Revenues and Gross Profit by Product Lin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 revenues</t>
        </is>
      </c>
      <c r="B4" s="6" t="n">
        <v>1377.9</v>
      </c>
      <c r="C4" s="6" t="n">
        <v>1270.6</v>
      </c>
      <c r="D4" s="6" t="n">
        <v>2360.3</v>
      </c>
      <c r="E4" s="6" t="n">
        <v>2228.9</v>
      </c>
    </row>
    <row r="5">
      <c r="A5" s="4" t="inlineStr">
        <is>
          <t>Gross profit (loss)</t>
        </is>
      </c>
      <c r="B5" s="7" t="n">
        <v>385.1</v>
      </c>
      <c r="C5" s="7" t="n">
        <v>380.5</v>
      </c>
      <c r="D5" s="7" t="n">
        <v>559.8</v>
      </c>
      <c r="E5" s="7" t="n">
        <v>522.9</v>
      </c>
    </row>
    <row r="6">
      <c r="A6" s="4" t="inlineStr">
        <is>
          <t>Interproduct Revenues</t>
        </is>
      </c>
    </row>
    <row r="7">
      <c r="A7" s="3" t="inlineStr">
        <is>
          <t>Product Information [Line Items]</t>
        </is>
      </c>
    </row>
    <row r="8">
      <c r="A8" s="4" t="inlineStr">
        <is>
          <t>Total revenues</t>
        </is>
      </c>
      <c r="B8" s="7" t="n">
        <v>-96.7</v>
      </c>
      <c r="C8" s="7" t="n">
        <v>-75.90000000000001</v>
      </c>
      <c r="D8" s="7" t="n">
        <v>-169.8</v>
      </c>
      <c r="E8" s="7" t="n">
        <v>-129.5</v>
      </c>
    </row>
    <row r="9">
      <c r="A9" s="4" t="inlineStr">
        <is>
          <t>Corporate</t>
        </is>
      </c>
    </row>
    <row r="10">
      <c r="A10" s="3" t="inlineStr">
        <is>
          <t>Product Information [Line Items]</t>
        </is>
      </c>
    </row>
    <row r="11">
      <c r="A11" s="4" t="inlineStr">
        <is>
          <t>Gross profit (loss)</t>
        </is>
      </c>
      <c r="B11" s="7" t="n">
        <v>0.5</v>
      </c>
      <c r="C11" s="7" t="n">
        <v>4.5</v>
      </c>
      <c r="D11" s="7" t="n">
        <v>-0.2</v>
      </c>
      <c r="E11" s="7" t="n">
        <v>3.6</v>
      </c>
    </row>
    <row r="12">
      <c r="A12" s="4" t="inlineStr">
        <is>
          <t>Building Materials Business</t>
        </is>
      </c>
    </row>
    <row r="13">
      <c r="A13" s="3" t="inlineStr">
        <is>
          <t>Product Information [Line Items]</t>
        </is>
      </c>
    </row>
    <row r="14">
      <c r="A14" s="4" t="inlineStr">
        <is>
          <t>Total revenues</t>
        </is>
      </c>
      <c r="B14" s="7" t="n">
        <v>1302.1</v>
      </c>
      <c r="C14" s="5" t="n">
        <v>1217</v>
      </c>
      <c r="D14" s="7" t="n">
        <v>2213.6</v>
      </c>
      <c r="E14" s="7" t="n">
        <v>2109.6</v>
      </c>
    </row>
    <row r="15">
      <c r="A15" s="4" t="inlineStr">
        <is>
          <t>Building Materials Business | Operating Segments</t>
        </is>
      </c>
    </row>
    <row r="16">
      <c r="A16" s="3" t="inlineStr">
        <is>
          <t>Product Information [Line Items]</t>
        </is>
      </c>
    </row>
    <row r="17">
      <c r="A17" s="4" t="inlineStr">
        <is>
          <t>Total revenues</t>
        </is>
      </c>
      <c r="B17" s="7" t="n">
        <v>1302.1</v>
      </c>
      <c r="C17" s="5" t="n">
        <v>1217</v>
      </c>
      <c r="D17" s="7" t="n">
        <v>2213.6</v>
      </c>
      <c r="E17" s="7" t="n">
        <v>2109.6</v>
      </c>
    </row>
    <row r="18">
      <c r="A18" s="4" t="inlineStr">
        <is>
          <t>Gross profit (loss)</t>
        </is>
      </c>
      <c r="B18" s="7" t="n">
        <v>357.6</v>
      </c>
      <c r="C18" s="7" t="n">
        <v>359.1</v>
      </c>
      <c r="D18" s="7" t="n">
        <v>505.6</v>
      </c>
      <c r="E18" s="7" t="n">
        <v>477.2</v>
      </c>
    </row>
    <row r="19">
      <c r="A19" s="4" t="inlineStr">
        <is>
          <t>Building Materials Business | Operating Segments | Products and Services</t>
        </is>
      </c>
    </row>
    <row r="20">
      <c r="A20" s="3" t="inlineStr">
        <is>
          <t>Product Information [Line Items]</t>
        </is>
      </c>
    </row>
    <row r="21">
      <c r="A21" s="4" t="inlineStr">
        <is>
          <t>Total revenues</t>
        </is>
      </c>
      <c r="B21" s="7" t="n">
        <v>1225.3</v>
      </c>
      <c r="C21" s="7" t="n">
        <v>1140.6</v>
      </c>
      <c r="D21" s="5" t="n">
        <v>2082</v>
      </c>
      <c r="E21" s="7" t="n">
        <v>1971.7</v>
      </c>
    </row>
    <row r="22">
      <c r="A22" s="4" t="inlineStr">
        <is>
          <t>Gross profit (loss)</t>
        </is>
      </c>
      <c r="B22" s="7" t="n">
        <v>356.9</v>
      </c>
      <c r="C22" s="7" t="n">
        <v>359.4</v>
      </c>
      <c r="D22" s="7" t="n">
        <v>505.1</v>
      </c>
      <c r="E22" s="7" t="n">
        <v>477.8</v>
      </c>
    </row>
    <row r="23">
      <c r="A23" s="4" t="inlineStr">
        <is>
          <t>Magnesia Specialties | Operating Segments</t>
        </is>
      </c>
    </row>
    <row r="24">
      <c r="A24" s="3" t="inlineStr">
        <is>
          <t>Product Information [Line Items]</t>
        </is>
      </c>
    </row>
    <row r="25">
      <c r="A25" s="4" t="inlineStr">
        <is>
          <t>Total revenues</t>
        </is>
      </c>
      <c r="B25" s="7" t="n">
        <v>75.8</v>
      </c>
      <c r="C25" s="7" t="n">
        <v>53.6</v>
      </c>
      <c r="D25" s="7" t="n">
        <v>146.7</v>
      </c>
      <c r="E25" s="7" t="n">
        <v>119.3</v>
      </c>
    </row>
    <row r="26">
      <c r="A26" s="4" t="inlineStr">
        <is>
          <t>Gross profit (loss)</t>
        </is>
      </c>
      <c r="B26" s="5" t="n">
        <v>27</v>
      </c>
      <c r="C26" s="7" t="n">
        <v>16.9</v>
      </c>
      <c r="D26" s="7" t="n">
        <v>54.4</v>
      </c>
      <c r="E26" s="7" t="n">
        <v>42.1</v>
      </c>
    </row>
    <row r="27">
      <c r="A27" s="4" t="inlineStr">
        <is>
          <t>Magnesia Specialties | Operating Segments | Products and Services</t>
        </is>
      </c>
    </row>
    <row r="28">
      <c r="A28" s="3" t="inlineStr">
        <is>
          <t>Product Information [Line Items]</t>
        </is>
      </c>
    </row>
    <row r="29">
      <c r="A29" s="4" t="inlineStr">
        <is>
          <t>Total revenues</t>
        </is>
      </c>
      <c r="B29" s="5" t="n">
        <v>70</v>
      </c>
      <c r="C29" s="7" t="n">
        <v>48.9</v>
      </c>
      <c r="D29" s="7" t="n">
        <v>135.2</v>
      </c>
      <c r="E29" s="7" t="n">
        <v>108.8</v>
      </c>
    </row>
    <row r="30">
      <c r="A30" s="4" t="inlineStr">
        <is>
          <t>Gross profit (loss)</t>
        </is>
      </c>
      <c r="B30" s="7" t="n">
        <v>27.9</v>
      </c>
      <c r="C30" s="7" t="n">
        <v>18.2</v>
      </c>
      <c r="D30" s="7" t="n">
        <v>56.3</v>
      </c>
      <c r="E30" s="7" t="n">
        <v>44.3</v>
      </c>
    </row>
    <row r="31">
      <c r="A31" s="4" t="inlineStr">
        <is>
          <t>Aggregates | Building Materials Business | Operating Segments | Reportable Subsegments | Products and Services</t>
        </is>
      </c>
    </row>
    <row r="32">
      <c r="A32" s="3" t="inlineStr">
        <is>
          <t>Product Information [Line Items]</t>
        </is>
      </c>
    </row>
    <row r="33">
      <c r="A33" s="4" t="inlineStr">
        <is>
          <t>Total revenues</t>
        </is>
      </c>
      <c r="B33" s="7" t="n">
        <v>801.8</v>
      </c>
      <c r="C33" s="7" t="n">
        <v>754.9</v>
      </c>
      <c r="D33" s="7" t="n">
        <v>1374.4</v>
      </c>
      <c r="E33" s="7" t="n">
        <v>1325.2</v>
      </c>
    </row>
    <row r="34">
      <c r="A34" s="4" t="inlineStr">
        <is>
          <t>Gross profit (loss)</t>
        </is>
      </c>
      <c r="B34" s="5" t="n">
        <v>273</v>
      </c>
      <c r="C34" s="5" t="n">
        <v>268</v>
      </c>
      <c r="D34" s="7" t="n">
        <v>394.7</v>
      </c>
      <c r="E34" s="7" t="n">
        <v>361.3</v>
      </c>
    </row>
    <row r="35">
      <c r="A35" s="4" t="inlineStr">
        <is>
          <t>Cement | Building Materials Business | Operating Segments | Reportable Subsegments | Products and Services</t>
        </is>
      </c>
    </row>
    <row r="36">
      <c r="A36" s="3" t="inlineStr">
        <is>
          <t>Product Information [Line Items]</t>
        </is>
      </c>
    </row>
    <row r="37">
      <c r="A37" s="4" t="inlineStr">
        <is>
          <t>Total revenues</t>
        </is>
      </c>
      <c r="B37" s="7" t="n">
        <v>116.5</v>
      </c>
      <c r="C37" s="7" t="n">
        <v>109.5</v>
      </c>
      <c r="D37" s="7" t="n">
        <v>226.1</v>
      </c>
      <c r="E37" s="7" t="n">
        <v>216.1</v>
      </c>
    </row>
    <row r="38">
      <c r="A38" s="4" t="inlineStr">
        <is>
          <t>Gross profit (loss)</t>
        </is>
      </c>
      <c r="B38" s="7" t="n">
        <v>36.1</v>
      </c>
      <c r="C38" s="7" t="n">
        <v>43.4</v>
      </c>
      <c r="D38" s="7" t="n">
        <v>51.4</v>
      </c>
      <c r="E38" s="7" t="n">
        <v>70.7</v>
      </c>
    </row>
    <row r="39">
      <c r="A39" s="4" t="inlineStr">
        <is>
          <t>Ready Mixed Concrete | Building Materials Business | Operating Segments | Reportable Subsegments | Products and Services</t>
        </is>
      </c>
    </row>
    <row r="40">
      <c r="A40" s="3" t="inlineStr">
        <is>
          <t>Product Information [Line Items]</t>
        </is>
      </c>
    </row>
    <row r="41">
      <c r="A41" s="4" t="inlineStr">
        <is>
          <t>Total revenues</t>
        </is>
      </c>
      <c r="B41" s="7" t="n">
        <v>268.4</v>
      </c>
      <c r="C41" s="7" t="n">
        <v>245.1</v>
      </c>
      <c r="D41" s="7" t="n">
        <v>503.7</v>
      </c>
      <c r="E41" s="7" t="n">
        <v>434.8</v>
      </c>
    </row>
    <row r="42">
      <c r="A42" s="4" t="inlineStr">
        <is>
          <t>Gross profit (loss)</t>
        </is>
      </c>
      <c r="B42" s="7" t="n">
        <v>19.1</v>
      </c>
      <c r="C42" s="7" t="n">
        <v>26.1</v>
      </c>
      <c r="D42" s="7" t="n">
        <v>38.6</v>
      </c>
      <c r="E42" s="5" t="n">
        <v>32</v>
      </c>
    </row>
    <row r="43">
      <c r="A43" s="4" t="inlineStr">
        <is>
          <t>Asphalt and Paving | Building Materials Business | Operating Segments | Reportable Subsegments | Products and Services</t>
        </is>
      </c>
    </row>
    <row r="44">
      <c r="A44" s="3" t="inlineStr">
        <is>
          <t>Product Information [Line Items]</t>
        </is>
      </c>
    </row>
    <row r="45">
      <c r="A45" s="4" t="inlineStr">
        <is>
          <t>Total revenues</t>
        </is>
      </c>
      <c r="B45" s="7" t="n">
        <v>135.3</v>
      </c>
      <c r="C45" s="5" t="n">
        <v>107</v>
      </c>
      <c r="D45" s="7" t="n">
        <v>147.6</v>
      </c>
      <c r="E45" s="7" t="n">
        <v>125.1</v>
      </c>
    </row>
    <row r="46">
      <c r="A46" s="4" t="inlineStr">
        <is>
          <t>Gross profit (loss)</t>
        </is>
      </c>
      <c r="B46" s="7" t="n">
        <v>28.7</v>
      </c>
      <c r="C46" s="7" t="n">
        <v>21.9</v>
      </c>
      <c r="D46" s="7" t="n">
        <v>20.4</v>
      </c>
      <c r="E46" s="7" t="n">
        <v>13.8</v>
      </c>
    </row>
    <row r="47">
      <c r="A47" s="4" t="inlineStr">
        <is>
          <t>Freight</t>
        </is>
      </c>
    </row>
    <row r="48">
      <c r="A48" s="3" t="inlineStr">
        <is>
          <t>Product Information [Line Items]</t>
        </is>
      </c>
    </row>
    <row r="49">
      <c r="A49" s="4" t="inlineStr">
        <is>
          <t>Total revenues</t>
        </is>
      </c>
      <c r="B49" s="7" t="n">
        <v>82.59999999999999</v>
      </c>
      <c r="C49" s="7" t="n">
        <v>81.09999999999999</v>
      </c>
      <c r="D49" s="7" t="n">
        <v>143.1</v>
      </c>
      <c r="E49" s="7" t="n">
        <v>148.4</v>
      </c>
    </row>
    <row r="50">
      <c r="A50" s="4" t="inlineStr">
        <is>
          <t>Freight | Building Materials Business</t>
        </is>
      </c>
    </row>
    <row r="51">
      <c r="A51" s="3" t="inlineStr">
        <is>
          <t>Product Information [Line Items]</t>
        </is>
      </c>
    </row>
    <row r="52">
      <c r="A52" s="4" t="inlineStr">
        <is>
          <t>Total revenues</t>
        </is>
      </c>
      <c r="B52" s="7" t="n">
        <v>76.8</v>
      </c>
      <c r="C52" s="7" t="n">
        <v>76.40000000000001</v>
      </c>
      <c r="D52" s="7" t="n">
        <v>131.6</v>
      </c>
      <c r="E52" s="7" t="n">
        <v>137.9</v>
      </c>
    </row>
    <row r="53">
      <c r="A53" s="4" t="inlineStr">
        <is>
          <t>Freight | Building Materials Business | Operating Segments</t>
        </is>
      </c>
    </row>
    <row r="54">
      <c r="A54" s="3" t="inlineStr">
        <is>
          <t>Product Information [Line Items]</t>
        </is>
      </c>
    </row>
    <row r="55">
      <c r="A55" s="4" t="inlineStr">
        <is>
          <t>Total revenues</t>
        </is>
      </c>
      <c r="B55" s="7" t="n">
        <v>76.8</v>
      </c>
      <c r="C55" s="7" t="n">
        <v>76.40000000000001</v>
      </c>
      <c r="D55" s="7" t="n">
        <v>131.6</v>
      </c>
      <c r="E55" s="7" t="n">
        <v>137.9</v>
      </c>
    </row>
    <row r="56">
      <c r="A56" s="4" t="inlineStr">
        <is>
          <t>Gross profit (loss)</t>
        </is>
      </c>
      <c r="B56" s="7" t="n">
        <v>0.7</v>
      </c>
      <c r="C56" s="7" t="n">
        <v>-0.3</v>
      </c>
      <c r="D56" s="7" t="n">
        <v>0.5</v>
      </c>
      <c r="E56" s="7" t="n">
        <v>-0.6</v>
      </c>
    </row>
    <row r="57">
      <c r="A57" s="4" t="inlineStr">
        <is>
          <t>Freight | Magnesia Specialties | Operating Segments</t>
        </is>
      </c>
    </row>
    <row r="58">
      <c r="A58" s="3" t="inlineStr">
        <is>
          <t>Product Information [Line Items]</t>
        </is>
      </c>
    </row>
    <row r="59">
      <c r="A59" s="4" t="inlineStr">
        <is>
          <t>Total revenues</t>
        </is>
      </c>
      <c r="B59" s="7" t="n">
        <v>5.8</v>
      </c>
      <c r="C59" s="7" t="n">
        <v>4.7</v>
      </c>
      <c r="D59" s="7" t="n">
        <v>11.5</v>
      </c>
      <c r="E59" s="7" t="n">
        <v>10.5</v>
      </c>
    </row>
    <row r="60">
      <c r="A60" s="4" t="inlineStr">
        <is>
          <t>Gross profit (loss)</t>
        </is>
      </c>
      <c r="B60" s="6" t="n">
        <v>-0.9</v>
      </c>
      <c r="C60" s="6" t="n">
        <v>-1.3</v>
      </c>
      <c r="D60" s="6" t="n">
        <v>-1.9</v>
      </c>
      <c r="E60" s="6" t="n">
        <v>-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nd Financing Activities (Detail) - USD ($) $ in Millions</t>
        </is>
      </c>
      <c r="B1" s="2" t="inlineStr">
        <is>
          <t>6 Months Ended</t>
        </is>
      </c>
    </row>
    <row r="2">
      <c r="B2" s="2" t="inlineStr">
        <is>
          <t>Jun. 30, 2021</t>
        </is>
      </c>
      <c r="C2" s="2" t="inlineStr">
        <is>
          <t>Jun. 30, 2020</t>
        </is>
      </c>
    </row>
    <row r="3">
      <c r="A3" s="3" t="inlineStr">
        <is>
          <t>Supplemental Cash Flow Elements [Abstract]</t>
        </is>
      </c>
    </row>
    <row r="4">
      <c r="A4" s="4" t="inlineStr">
        <is>
          <t>Right-of-use assets obtained in exchange for new finance lease liabilities</t>
        </is>
      </c>
      <c r="B4" s="6" t="n">
        <v>158.8</v>
      </c>
      <c r="C4" s="6" t="n">
        <v>1.1</v>
      </c>
    </row>
    <row r="5">
      <c r="A5" s="4" t="inlineStr">
        <is>
          <t>Accrued liabilities for purchases of property, plant and equipment</t>
        </is>
      </c>
      <c r="B5" s="7" t="n">
        <v>29.5</v>
      </c>
      <c r="C5" s="5" t="n">
        <v>22</v>
      </c>
    </row>
    <row r="6">
      <c r="A6" s="4" t="inlineStr">
        <is>
          <t>Right-of-use assets obtained in exchange for new operating lease liabilities</t>
        </is>
      </c>
      <c r="B6" s="7" t="n">
        <v>13.2</v>
      </c>
      <c r="C6" s="5" t="n">
        <v>18</v>
      </c>
    </row>
    <row r="7">
      <c r="A7" s="4" t="inlineStr">
        <is>
          <t>Remeasurement of operating lease right-of-use assets</t>
        </is>
      </c>
      <c r="B7" s="6" t="n">
        <v>-6.3</v>
      </c>
      <c r="C7" s="6" t="n">
        <v>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s of Cash Flow Information (Detail) - USD ($) $ in Millions</t>
        </is>
      </c>
      <c r="B1" s="2" t="inlineStr">
        <is>
          <t>6 Months Ended</t>
        </is>
      </c>
    </row>
    <row r="2">
      <c r="B2" s="2" t="inlineStr">
        <is>
          <t>Jun. 30, 2021</t>
        </is>
      </c>
      <c r="C2" s="2" t="inlineStr">
        <is>
          <t>Jun. 30, 2020</t>
        </is>
      </c>
    </row>
    <row r="3">
      <c r="A3" s="3" t="inlineStr">
        <is>
          <t>Supplemental Cash Flow Elements [Abstract]</t>
        </is>
      </c>
    </row>
    <row r="4">
      <c r="A4" s="4" t="inlineStr">
        <is>
          <t>Cash paid for interest, net of capitalized amount</t>
        </is>
      </c>
      <c r="B4" s="6" t="n">
        <v>53.6</v>
      </c>
      <c r="C4" s="9" t="n">
        <v>53</v>
      </c>
    </row>
    <row r="5">
      <c r="A5" s="4" t="inlineStr">
        <is>
          <t>Cash paid for income taxes, net of refunds</t>
        </is>
      </c>
      <c r="B5" s="6" t="n">
        <v>56.9</v>
      </c>
      <c r="C5" s="6" t="n">
        <v>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 in Millions</t>
        </is>
      </c>
      <c r="B1" s="2" t="inlineStr">
        <is>
          <t>6 Months Ended</t>
        </is>
      </c>
    </row>
    <row r="2">
      <c r="B2" s="2" t="inlineStr">
        <is>
          <t>Jun. 30, 2021</t>
        </is>
      </c>
      <c r="C2" s="2" t="inlineStr">
        <is>
          <t>Jun. 30, 2020</t>
        </is>
      </c>
    </row>
    <row r="3">
      <c r="A3" s="3" t="inlineStr">
        <is>
          <t>Supplemental Cash Flow Elements [Abstract]</t>
        </is>
      </c>
    </row>
    <row r="4">
      <c r="A4" s="4" t="inlineStr">
        <is>
          <t>Repayment of loans related to life insurance policies</t>
        </is>
      </c>
      <c r="B4" s="6" t="n">
        <v>11.2</v>
      </c>
      <c r="C4" s="6" t="n">
        <v>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Operating (Income) and Expenses, Net - Additional Information (Detail) - USD ($) $ in Millions</t>
        </is>
      </c>
      <c r="B1" s="2" t="inlineStr">
        <is>
          <t>3 Months Ended</t>
        </is>
      </c>
      <c r="C1" s="2" t="inlineStr">
        <is>
          <t>6 Months Ended</t>
        </is>
      </c>
    </row>
    <row r="2">
      <c r="B2" s="2" t="inlineStr">
        <is>
          <t>Jun. 30, 2021</t>
        </is>
      </c>
      <c r="C2" s="2" t="inlineStr">
        <is>
          <t>Jun. 30, 2021</t>
        </is>
      </c>
      <c r="D2" s="2" t="inlineStr">
        <is>
          <t>Jun. 30, 2020</t>
        </is>
      </c>
    </row>
    <row r="3">
      <c r="A3" s="3" t="inlineStr">
        <is>
          <t>Component of Other Operating Income and Expense [Line Items]</t>
        </is>
      </c>
    </row>
    <row r="4">
      <c r="A4" s="4" t="inlineStr">
        <is>
          <t>Gain on sale of corporate headquarters</t>
        </is>
      </c>
      <c r="C4" s="6" t="n">
        <v>19.2</v>
      </c>
      <c r="D4" s="6" t="n">
        <v>3.1</v>
      </c>
    </row>
    <row r="5">
      <c r="A5" s="4" t="inlineStr">
        <is>
          <t>Corporate Headquarters | Other Operating (Income) and Expenses, Net</t>
        </is>
      </c>
    </row>
    <row r="6">
      <c r="A6" s="3" t="inlineStr">
        <is>
          <t>Component of Other Operating Income and Expense [Line Items]</t>
        </is>
      </c>
    </row>
    <row r="7">
      <c r="A7" s="4" t="inlineStr">
        <is>
          <t>Gain on sale of corporate headquarters</t>
        </is>
      </c>
      <c r="B7" s="6" t="n">
        <v>12.3</v>
      </c>
      <c r="C7" s="6" t="n">
        <v>12.3</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Nonoperating Income, Net - Additional Information (Detail) - Other Nonoperating Income, Net - USD ($) $ in Millions</t>
        </is>
      </c>
      <c r="B1" s="2" t="inlineStr">
        <is>
          <t>3 Months Ended</t>
        </is>
      </c>
      <c r="C1" s="2" t="inlineStr">
        <is>
          <t>6 Months Ended</t>
        </is>
      </c>
    </row>
    <row r="2">
      <c r="B2" s="2" t="inlineStr">
        <is>
          <t>Jun. 30, 2021</t>
        </is>
      </c>
      <c r="C2" s="2" t="inlineStr">
        <is>
          <t>Jun. 30, 2021</t>
        </is>
      </c>
      <c r="D2" s="2" t="inlineStr">
        <is>
          <t>Jun. 30, 2020</t>
        </is>
      </c>
    </row>
    <row r="3">
      <c r="A3" s="3" t="inlineStr">
        <is>
          <t>Component of Other Income And Expense [Line Items]</t>
        </is>
      </c>
    </row>
    <row r="4">
      <c r="A4" s="4" t="inlineStr">
        <is>
          <t>Reduction in pension expense</t>
        </is>
      </c>
      <c r="B4" s="6" t="n">
        <v>4.6</v>
      </c>
      <c r="C4" s="6" t="n">
        <v>7.8</v>
      </c>
    </row>
    <row r="5">
      <c r="A5" s="4" t="inlineStr">
        <is>
          <t>Third-party railroad track maintenance expense</t>
        </is>
      </c>
      <c r="D5" s="6" t="n">
        <v>5.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Pending Business Combination and Related Financing - Additional Information (Detail) $ in Millions</t>
        </is>
      </c>
      <c r="B1" s="2" t="inlineStr">
        <is>
          <t>Jul. 02, 2021USD ($)</t>
        </is>
      </c>
      <c r="C1" s="2" t="inlineStr">
        <is>
          <t>May 24, 2021USD ($)QuarryPlant</t>
        </is>
      </c>
    </row>
    <row r="2">
      <c r="A2" s="4" t="inlineStr">
        <is>
          <t>Subsequent Event | 0.650% Senior Notes, Due 2023</t>
        </is>
      </c>
    </row>
    <row r="3">
      <c r="A3" s="3" t="inlineStr">
        <is>
          <t>Business Acquisition [Line Items]</t>
        </is>
      </c>
    </row>
    <row r="4">
      <c r="A4" s="4" t="inlineStr">
        <is>
          <t>Aggregate principal amount of long term debt</t>
        </is>
      </c>
      <c r="B4" s="9" t="n">
        <v>700</v>
      </c>
    </row>
    <row r="5">
      <c r="A5" s="4" t="inlineStr">
        <is>
          <t>Interest rate on notes</t>
        </is>
      </c>
      <c r="B5" s="4" t="inlineStr">
        <is>
          <t>0.65%</t>
        </is>
      </c>
    </row>
    <row r="6">
      <c r="A6" s="4" t="inlineStr">
        <is>
          <t>Maturity year</t>
        </is>
      </c>
      <c r="B6" s="4" t="inlineStr">
        <is>
          <t>2023</t>
        </is>
      </c>
    </row>
    <row r="7">
      <c r="A7" s="4" t="inlineStr">
        <is>
          <t>Subsequent Event | 0.650% Senior Notes, Due 2023 | Prior to July 2, 2022 (2023 Par Call Date)</t>
        </is>
      </c>
    </row>
    <row r="8">
      <c r="A8" s="3" t="inlineStr">
        <is>
          <t>Business Acquisition [Line Items]</t>
        </is>
      </c>
    </row>
    <row r="9">
      <c r="A9" s="4" t="inlineStr">
        <is>
          <t>Debt instrument redemption price percentage</t>
        </is>
      </c>
      <c r="B9" s="4" t="inlineStr">
        <is>
          <t>100.00%</t>
        </is>
      </c>
    </row>
    <row r="10">
      <c r="A10" s="4" t="inlineStr">
        <is>
          <t>Subsequent Event | 0.650% Senior Notes, Due 2023 | Prior to July 2, 2022 (2023 Par Call Date) | Treasury Rate</t>
        </is>
      </c>
    </row>
    <row r="11">
      <c r="A11" s="3" t="inlineStr">
        <is>
          <t>Business Acquisition [Line Items]</t>
        </is>
      </c>
    </row>
    <row r="12">
      <c r="A12" s="4" t="inlineStr">
        <is>
          <t>Basis spread on variable rate</t>
        </is>
      </c>
      <c r="B12" s="4" t="inlineStr">
        <is>
          <t>0.10%</t>
        </is>
      </c>
    </row>
    <row r="13">
      <c r="A13" s="4" t="inlineStr">
        <is>
          <t>Subsequent Event | 0.650% Senior Notes, Due 2023 | On or After 2023 Par Call Date and Prior to Maturity</t>
        </is>
      </c>
    </row>
    <row r="14">
      <c r="A14" s="3" t="inlineStr">
        <is>
          <t>Business Acquisition [Line Items]</t>
        </is>
      </c>
    </row>
    <row r="15">
      <c r="A15" s="4" t="inlineStr">
        <is>
          <t>Debt instrument redemption price percentage</t>
        </is>
      </c>
      <c r="B15" s="4" t="inlineStr">
        <is>
          <t>100.00%</t>
        </is>
      </c>
    </row>
    <row r="16">
      <c r="A16" s="4" t="inlineStr">
        <is>
          <t>Subsequent Event | 2.400% Senior Notes, Due 2031</t>
        </is>
      </c>
    </row>
    <row r="17">
      <c r="A17" s="3" t="inlineStr">
        <is>
          <t>Business Acquisition [Line Items]</t>
        </is>
      </c>
    </row>
    <row r="18">
      <c r="A18" s="4" t="inlineStr">
        <is>
          <t>Aggregate principal amount of long term debt</t>
        </is>
      </c>
      <c r="B18" s="9" t="n">
        <v>900</v>
      </c>
    </row>
    <row r="19">
      <c r="A19" s="4" t="inlineStr">
        <is>
          <t>Interest rate on notes</t>
        </is>
      </c>
      <c r="B19" s="4" t="inlineStr">
        <is>
          <t>2.40%</t>
        </is>
      </c>
    </row>
    <row r="20">
      <c r="A20" s="4" t="inlineStr">
        <is>
          <t>Maturity year</t>
        </is>
      </c>
      <c r="B20" s="4" t="inlineStr">
        <is>
          <t>2031</t>
        </is>
      </c>
    </row>
    <row r="21">
      <c r="A21" s="4" t="inlineStr">
        <is>
          <t>Debt instrument redemption price percentage</t>
        </is>
      </c>
      <c r="B21" s="4" t="inlineStr">
        <is>
          <t>101.00%</t>
        </is>
      </c>
    </row>
    <row r="22">
      <c r="A22" s="4" t="inlineStr">
        <is>
          <t>Subsequent Event | 2.400% Senior Notes, Due 2031 | Prior to April 15, 2031 (2031 Par Call Date)</t>
        </is>
      </c>
    </row>
    <row r="23">
      <c r="A23" s="3" t="inlineStr">
        <is>
          <t>Business Acquisition [Line Items]</t>
        </is>
      </c>
    </row>
    <row r="24">
      <c r="A24" s="4" t="inlineStr">
        <is>
          <t>Debt instrument redemption price percentage</t>
        </is>
      </c>
      <c r="B24" s="4" t="inlineStr">
        <is>
          <t>100.00%</t>
        </is>
      </c>
    </row>
    <row r="25">
      <c r="A25" s="4" t="inlineStr">
        <is>
          <t>Subsequent Event | 2.400% Senior Notes, Due 2031 | Prior to April 15, 2031 (2031 Par Call Date) | Treasury Rate</t>
        </is>
      </c>
    </row>
    <row r="26">
      <c r="A26" s="3" t="inlineStr">
        <is>
          <t>Business Acquisition [Line Items]</t>
        </is>
      </c>
    </row>
    <row r="27">
      <c r="A27" s="4" t="inlineStr">
        <is>
          <t>Basis spread on variable rate</t>
        </is>
      </c>
      <c r="B27" s="4" t="inlineStr">
        <is>
          <t>0.15%</t>
        </is>
      </c>
    </row>
    <row r="28">
      <c r="A28" s="4" t="inlineStr">
        <is>
          <t>Subsequent Event | 2.400% Senior Notes, Due 2031 | On or After 2031 Par Call Date and Prior to Maturity</t>
        </is>
      </c>
    </row>
    <row r="29">
      <c r="A29" s="3" t="inlineStr">
        <is>
          <t>Business Acquisition [Line Items]</t>
        </is>
      </c>
    </row>
    <row r="30">
      <c r="A30" s="4" t="inlineStr">
        <is>
          <t>Debt instrument redemption price percentage</t>
        </is>
      </c>
      <c r="B30" s="4" t="inlineStr">
        <is>
          <t>100.00%</t>
        </is>
      </c>
    </row>
    <row r="31">
      <c r="A31" s="4" t="inlineStr">
        <is>
          <t>Subsequent Event | 3.200% Senior Notes, Due 2051</t>
        </is>
      </c>
    </row>
    <row r="32">
      <c r="A32" s="3" t="inlineStr">
        <is>
          <t>Business Acquisition [Line Items]</t>
        </is>
      </c>
    </row>
    <row r="33">
      <c r="A33" s="4" t="inlineStr">
        <is>
          <t>Aggregate principal amount of long term debt</t>
        </is>
      </c>
      <c r="B33" s="9" t="n">
        <v>900</v>
      </c>
    </row>
    <row r="34">
      <c r="A34" s="4" t="inlineStr">
        <is>
          <t>Interest rate on notes</t>
        </is>
      </c>
      <c r="B34" s="4" t="inlineStr">
        <is>
          <t>3.20%</t>
        </is>
      </c>
    </row>
    <row r="35">
      <c r="A35" s="4" t="inlineStr">
        <is>
          <t>Maturity year</t>
        </is>
      </c>
      <c r="B35" s="4" t="inlineStr">
        <is>
          <t>2051</t>
        </is>
      </c>
    </row>
    <row r="36">
      <c r="A36" s="4" t="inlineStr">
        <is>
          <t>Debt instrument redemption price percentage</t>
        </is>
      </c>
      <c r="B36" s="4" t="inlineStr">
        <is>
          <t>101.00%</t>
        </is>
      </c>
    </row>
    <row r="37">
      <c r="A37" s="4" t="inlineStr">
        <is>
          <t>Subsequent Event | 3.200% Senior Notes, Due 2051 | Prior to January 15, 2051 (2051 Par Call Date)</t>
        </is>
      </c>
    </row>
    <row r="38">
      <c r="A38" s="3" t="inlineStr">
        <is>
          <t>Business Acquisition [Line Items]</t>
        </is>
      </c>
    </row>
    <row r="39">
      <c r="A39" s="4" t="inlineStr">
        <is>
          <t>Debt instrument redemption price percentage</t>
        </is>
      </c>
      <c r="B39" s="4" t="inlineStr">
        <is>
          <t>100.00%</t>
        </is>
      </c>
    </row>
    <row r="40">
      <c r="A40" s="4" t="inlineStr">
        <is>
          <t>Subsequent Event | 3.200% Senior Notes, Due 2051 | Prior to January 15, 2051 (2051 Par Call Date) | Treasury Rate</t>
        </is>
      </c>
    </row>
    <row r="41">
      <c r="A41" s="3" t="inlineStr">
        <is>
          <t>Business Acquisition [Line Items]</t>
        </is>
      </c>
    </row>
    <row r="42">
      <c r="A42" s="4" t="inlineStr">
        <is>
          <t>Basis spread on variable rate</t>
        </is>
      </c>
      <c r="B42" s="4" t="inlineStr">
        <is>
          <t>0.20%</t>
        </is>
      </c>
    </row>
    <row r="43">
      <c r="A43" s="4" t="inlineStr">
        <is>
          <t>Subsequent Event | 3.200% Senior Notes, Due 2051 | On or After 2051 Par Call Date and Prior to Maturity</t>
        </is>
      </c>
    </row>
    <row r="44">
      <c r="A44" s="3" t="inlineStr">
        <is>
          <t>Business Acquisition [Line Items]</t>
        </is>
      </c>
    </row>
    <row r="45">
      <c r="A45" s="4" t="inlineStr">
        <is>
          <t>Debt instrument redemption price percentage</t>
        </is>
      </c>
      <c r="B45" s="4" t="inlineStr">
        <is>
          <t>100.00%</t>
        </is>
      </c>
    </row>
    <row r="46">
      <c r="A46" s="4" t="inlineStr">
        <is>
          <t>Lehigh West Region</t>
        </is>
      </c>
    </row>
    <row r="47">
      <c r="A47" s="3" t="inlineStr">
        <is>
          <t>Business Acquisition [Line Items]</t>
        </is>
      </c>
    </row>
    <row r="48">
      <c r="A48" s="4" t="inlineStr">
        <is>
          <t>Business combination, date of definitive agreement</t>
        </is>
      </c>
      <c r="C48" s="4" t="inlineStr">
        <is>
          <t>May 24,
		2021</t>
        </is>
      </c>
    </row>
    <row r="49">
      <c r="A49" s="4" t="inlineStr">
        <is>
          <t>Cash transferred in business combination</t>
        </is>
      </c>
      <c r="C49" s="9" t="n">
        <v>2300</v>
      </c>
    </row>
    <row r="50">
      <c r="A50" s="4" t="inlineStr">
        <is>
          <t>Business combination, number of active aggregate quarries acquired | Quarry</t>
        </is>
      </c>
      <c r="C50" s="5" t="n">
        <v>17</v>
      </c>
    </row>
    <row r="51">
      <c r="A51" s="4" t="inlineStr">
        <is>
          <t>Business combination, number of cement plants acquired | Plant</t>
        </is>
      </c>
      <c r="C51"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Equity (Parenthetical) (Unaudited)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t>
        </is>
      </c>
      <c r="B4" s="8" t="n">
        <v>0.57</v>
      </c>
      <c r="C4" s="8" t="n">
        <v>0.55</v>
      </c>
      <c r="D4" s="8" t="n">
        <v>1.14</v>
      </c>
      <c r="E4" s="8"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1.
Significant Accounting Policies Organization Martin Marietta Materials, Inc. (the Company or Martin Marietta) is a natural resource-based building materials company. The Company supplies aggregates (crushed stone, sand and gravel) through its network of approximately 310 quarries, mines and distribution yards in 26 states, Canada and The Bahamas. In the southwestern and western United States, Martin Marietta also provides cement and downstream products and services, namely, ready mixed concrete, asphalt and paving, in vertically-integrated structured markets where the Company has a leading aggregates position. The Company also provides asphalt in Minnesota subsequent to a business combination in the quarter ended June 30, 2021.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The Company’s Building Materials business includes two reportable segments: the East Group and the West Group.
BUILDING MATERIALS BUSINESS
Reportable Segments
East Group
West Group
Operating Locations
Alabama, Florida, Georgia, Indiana,
Arkansas, Colorado, Louisiana, western
Product Lines
Aggregates and Asphalt
Aggregates, Cement,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0.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and six months ended June 30, 2021 are not necessarily indicative of the results expected for other interim periods or the full year. The consolidated balance sheet at December 31, 2020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0 .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 Reclassifications As of January 1, 2021, the Company reclassified accrued income taxes from Other current liabilities Accrued other taxes Consolidated Comprehensive Earnings/Loss and Accumulated Other Comprehensive Loss Consolidated comprehensive earnings/loss and accumulated other comprehensive loss consist of consolidated net earnings; adjustments for the funded status of pension and postretirement benefit plans; and foreign currency translation adjustments; and are presented in the Company’s consolidated statements of earnings and comprehensive earnings. Comprehensive earnings attributable to Martin Marietta is as follows:
Three Months Ended
Six Months Ended
June 30,
June 30,
2021
2020
2021
2020
(Dollars in Millions)
Net earnings attributable to Martin Marietta
$
225.8
$
217.6
$
291.1
$
243.5
Other comprehensive earnings, net of tax
2.6
3.2
5.4
3.6
Comprehensive earnings attributable to Martin Marietta
$
228.4
$
220.8
$
296.5
$
247.1
Changes in accumulated other comprehensive loss, net of tax, are as follows:
(Dollars in Millions)
Pension and Postretirement Benefit Plans
Foreign Currency
Accumulated Other Comprehensive Loss
Three Months Ended June 30, 2021
Balance at beginning of period
$
(155.6
)
$
—
$
(155.6
)
Other comprehensive earnings before reclassifications, net of tax
—
0.5
0.5
Amounts reclassified from accumulated other comprehensive loss, net of tax
2.1
—
2.1
Other comprehensive earnings, net of tax
2.1
0.5
2.6
Balance at end of period
$
(153.5
)
$
0.5
$
(153.0
)
Three Months Ended June 30, 2020
Balance at beginning of period
$
(142.4
)
$
(3.0
)
$
(145.4
)
Other comprehensive earnings before reclassifications, net of tax
—
0.8
0.8
Amounts reclassified from accumulated other comprehensive loss, net of tax
2.4
—
2.4
Other comprehensive earnings, net of tax
2.4
0.8
3.2
Balance at end of period
$
(140.0
)
$
(2.2
)
$
(142.2
)
(Dollars in Millions)
Pension and Postretirement Benefit Plans
Foreign Currency
Accumulated Other Comprehensive Loss
Six Months Ended June 30, 2021
Balance at beginning of period
$
(158.1
)
$
(0.3
)
$
(158.4
)
Other comprehensive earnings before reclassifications, net of tax
—
0.8
0.8
Amounts reclassified from accumulated other comprehensive loss, net of tax
4.6
—
4.6
Other comprehensive earnings, net of tax
4.6
0.8
5.4
Balance at end of period
$
(153.5
)
$
0.5
$
(153.0
)
Six Months Ended June 30, 2020
Balance at beginning of period
$
(144.9
)
$
(0.9
)
$
(145.8
)
Other comprehensive loss before reclassifications, net of tax
—
(1.3
)
(1.3
)
Amounts reclassified from accumulated other comprehensive loss, net of tax
4.9
—
4.9
Other comprehensive earnings (loss), net of tax
4.9
(1.3
)
3.6
Balance at end of period
$
(140.0
)
$
(2.2
)
$
(142.2
) Changes in net noncurrent deferred tax assets related to accumulated other comprehensive loss are as follows:
Pension and Postretirement Benefit Plans
Three Months Ended
Six Months Ended
June 30,
June 30,
2021
2020
2021
2020
(Dollars in Millions)
Balance at beginning of period
$
88.7
$
84.4
$
89.4
$
85.2
Tax effect of other comprehensive earnings
(0.8
)
(0.8
)
(1.5
)
(1.6
)
Balance at end of period
$
87.9
$
83.6
$
87.9
$
83.6
Reclassifications out of accumulated other comprehensive loss are as follows:
Three Months Ended
Six Months Ended
Affected line items in the consolidated
June 30,
June 30,
statements of earnings and
2021
2020
2021
2020
comprehensive earnings
(Dollars in Millions)
Pension and postretirement benefit plans
Amortization of:
Prior service cost (credit)
$
0.1
$
—
$
—
$
(0.1
)
Actuarial loss
2.8
3.2
6.1
6.6
Other nonoperating income, net
Tax benefit
(0.8
)
(0.8
)
(1.5
)
(1.6
)
Income tax expense
$
2.1
$
2.4
$
4.6
$
4.9
Earnings per Common Share The numerator for basic and diluted earnings per common share is net earnings attributable to Martin Marietta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six months ended June 30, 2021 and 2020, the diluted per-share computations reflect the number of common shares outstanding to include the number of additional shares that would have been outstanding if the potentially dilutive common shares had been issued. The following table reconciles the numerator and denominator for basic and diluted earnings per common share:
Three Months Ended
Six Months Ended
June 30,
June 30,
2021
2020
2021
2020
(In Millions)
Net earnings attributable to Martin Marietta
$
225.8
$
217.6
$
291.1
$
243.5
Less: Distributed and undistributed earnings attributable to unvested awards
0.2
0.2
0.2
0.2
Basic and diluted net earnings available to common shareholders attributable to Martin Marietta
$
225.6
$
217.4
$
290.9
$
243.3
Basic weighted-average common shares outstanding
62.4
62.3
62.4
62.3
Effect of dilutive employee and director awards
0.1
—
0.1
0.1
Diluted weighted-average common shares outstanding
62.5
62.3
62.5
62.4
Restricted Cash At June 30, 2021 and December 31, 2020, the Company had restricted cash of $17.2 million and $97.1 million, respectively, which is invested in an account designated for the purchase of like-kind exchange replacement assets under Section 1031 of the Internal Revenue Code and related IRS procedures (Section 1031). The Company is restricted from utilizing the cash for purposes other than the purchase of the qualified assets for a designated period from receipt of the proceeds from the sale of the exchanged property. Any unused cash at the end of the designated period will be transferred to unrestricted accounts of the Company and can then be used for general corporate purposes. The Company has until November 22, 2021 to use the remaining restricted cash to purchase qualified assets under Section 1031. In connection with Accounting Standards Update 2016-18, Statement of Cash Flows (Topic 230), The following table reconciles cash, cash equivalents and restricted cash as reported on the consolidated balance sheets to the aggregated amounts presented on the consolidated statements of cash flows:
June 30,
December 31,
2021
2020
(Dollars in Millions)
Cash and cash equivalents
$
53.1
$
207.3
Restricted cash
17.2
97.1
Total cash, cash equivalents and restricted cash presented in the consolidated statements of cash flows
$
70.3
$
304.4
New Accounting Pronouncement In March 2020, the FASB issued Accounting Standards Update (ASU) 2020-04, “ Reference Rate Reform (Topic 848): Facilitation of the Effects of Reference Rate Reform on Financial Reporting ASU intends to address certain concerns relating to accounting for contract modifications and hedge accounting. These optional expedients and exceptions to applying U.S. GAAP, assuming certain criteria are met, are allowed through December 31, 2022, and any amendments should be applied on a prospective basis. The Company does not expect the transition from LIBOR to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2.
Revenue Recognition Total revenues include sales of products and services to customers, net of any discounts or allowances, and freight revenues. Product revenues are recognized when control of the promised good is transferred to the customer, typically when finished products are shipped. Intersegment and interproduct revenues are eliminated in consolidation. Service revenues are derived from the paving business and recognized using the percentage-of-completion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two years. For product revenues and freight revenues, customer payment terms are generally 30 days from invoice date. Customer payments for the paving operations are based on a contractual billing schedule and are due 30 days from invoice date. Future revenues from unsatisfied performance obligations at June 30, 2021 and 2020 were $215.5 million and $202.7 million, respectively, where the remaining periods to complete these obligations ranged from one month to 21 months and one month to 14 months, respectively. Revenue by Category. The following table presents the Company’s total revenues by category for each reportable segment .
Three Months Ended
June 30, 2021
Products and Services
Freight
Total
(Dollars in Millions)
East Group
$
596.5
$
38.8
$
635.3
West Group
628.8
38.0
666.8
Total Building Materials business
1,225.3
76.8
1,302.1
Magnesia Specialties
70.0
5.8
75.8
Total
$
1,295.3
$
82.6
$
1,377.9
Three Months Ended
June 30, 2020
Products and Services
Freight
Total
(Dollars in Millions)
East Group
$
499.7
$
34.8
$
534.5
West Group
640.9
41.6
682.5
Total Building Materials business
1,140.6
76.4
1,217.0
Magnesia Specialties
48.9
4.7
53.6
Total
$
1,189.5
$
81.1
$
1,270.6
Service revenues, which include paving operations located in Colorado, were $73.4 million and $94.0 million for the three months ended June 30, 2021 and 2020, respectively.
Six Months Ended
June 30, 2021
Products and Services
Freight
Total
(Dollars in Millions)
East Group
$
969.1
$
61.1
$
1,030.2
West Group
1,112.9
70.5
1,183.4
Total Building Materials business
2,082.0
131.6
2,213.6
Magnesia Specialties
135.2
11.5
146.7
Total
$
2,217.2
$
143.1
$
2,360.3
Six Months Ended
June 30, 2020
Products and Services
Freight
Total
(Dollars in Millions)
East Group
$
857.6
$
58.9
$
916.5
West Group
1,114.1
79.0
1,193.1
Total Building Materials business
1,971.7
137.9
2,109.6
Magnesia Specialties
108.8
10.5
119.3
Total
$
2,080.5
$
148.4
$
2,228.9
Service revenues for the six months ended June 30, 2021 and 2020 were $82.2 million and $108.5 million, respectively.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Dollars in Millions)
June 30, 2021
December 31, 2020
Costs in excess of billings
$
12.1
$
2.2
Billings in excess of costs
$
9.9
$
14.0
Revenues recognized from the beginning balance of contract liabilities for the three months ended June 30, 2021 and 2020 were $5.4 million and $4.1 million, respectively, and for the six months ended June 30, 2021 and 2020 were $9.4 million and $6.6 million, respectively . Retainage, which primarily relates to the paving services, represents amounts that have been billed to customers but payment withheld until final acceptance by the customer of the performance obligation. Included in other current assets on the Company’s consolidated balance sheets, retainage was $8.6 million and $10.6 million at June 30, 2021 and December 31, 2020, respectively. Policy Election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9:50:55Z</dcterms:created>
  <dcterms:modified xmlns:dcterms="http://purl.org/dc/terms/" xmlns:xsi="http://www.w3.org/2001/XMLSchema-instance" xsi:type="dcterms:W3CDTF">2021-07-29T19:50:55Z</dcterms:modified>
</cp:coreProperties>
</file>